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Fair Value of Financia" sheetId="9" state="visible" r:id="rId9"/>
    <sheet xmlns:r="http://schemas.openxmlformats.org/officeDocument/2006/relationships" name="Note 4 - Balance Sheet Details" sheetId="10" state="visible" r:id="rId10"/>
    <sheet xmlns:r="http://schemas.openxmlformats.org/officeDocument/2006/relationships" name="Note 5 - Warranty" sheetId="11" state="visible" r:id="rId11"/>
    <sheet xmlns:r="http://schemas.openxmlformats.org/officeDocument/2006/relationships" name="Note 6 - Deferred Service Contr" sheetId="12" state="visible" r:id="rId12"/>
    <sheet xmlns:r="http://schemas.openxmlformats.org/officeDocument/2006/relationships" name="Note 7 - Stockholders' Equity a" sheetId="13" state="visible" r:id="rId13"/>
    <sheet xmlns:r="http://schemas.openxmlformats.org/officeDocument/2006/relationships" name="Note 8 - Lease Termination Inco" sheetId="14" state="visible" r:id="rId14"/>
    <sheet xmlns:r="http://schemas.openxmlformats.org/officeDocument/2006/relationships" name="Note 9 - Net Income (Loss) Per "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Significant Accounting Policies" sheetId="18" state="visible" r:id="rId18"/>
    <sheet xmlns:r="http://schemas.openxmlformats.org/officeDocument/2006/relationships" name="Note 2 - Cash, Cash Equivalen19" sheetId="19" state="visible" r:id="rId19"/>
    <sheet xmlns:r="http://schemas.openxmlformats.org/officeDocument/2006/relationships" name="Note 3 - Fair Value of Financ20" sheetId="20" state="visible" r:id="rId20"/>
    <sheet xmlns:r="http://schemas.openxmlformats.org/officeDocument/2006/relationships" name="Note 4 - Balance Sheet Details " sheetId="21" state="visible" r:id="rId21"/>
    <sheet xmlns:r="http://schemas.openxmlformats.org/officeDocument/2006/relationships" name="Note 5 - Warranty (Tables)" sheetId="22" state="visible" r:id="rId22"/>
    <sheet xmlns:r="http://schemas.openxmlformats.org/officeDocument/2006/relationships" name="Note 6 - Deferred Service Con23" sheetId="23" state="visible" r:id="rId23"/>
    <sheet xmlns:r="http://schemas.openxmlformats.org/officeDocument/2006/relationships" name="Note 7 - Stockholders' Equity24" sheetId="24" state="visible" r:id="rId24"/>
    <sheet xmlns:r="http://schemas.openxmlformats.org/officeDocument/2006/relationships" name="Note 9 - Net Income (Loss) Pe25" sheetId="25" state="visible" r:id="rId25"/>
    <sheet xmlns:r="http://schemas.openxmlformats.org/officeDocument/2006/relationships" name="Note 11 - Commitments and Con26" sheetId="26" state="visible" r:id="rId26"/>
    <sheet xmlns:r="http://schemas.openxmlformats.org/officeDocument/2006/relationships" name="Note 1 - Summary of Significa27" sheetId="27" state="visible" r:id="rId27"/>
    <sheet xmlns:r="http://schemas.openxmlformats.org/officeDocument/2006/relationships" name="Note 2 - Cash, Cash Equivalen28" sheetId="28" state="visible" r:id="rId28"/>
    <sheet xmlns:r="http://schemas.openxmlformats.org/officeDocument/2006/relationships" name="Note 2 - Cash, Cash Equivalen29" sheetId="29" state="visible" r:id="rId29"/>
    <sheet xmlns:r="http://schemas.openxmlformats.org/officeDocument/2006/relationships" name="Note 2 - Cash, Cash Equivalen30" sheetId="30" state="visible" r:id="rId30"/>
    <sheet xmlns:r="http://schemas.openxmlformats.org/officeDocument/2006/relationships" name="Note 3 - Fair Value of Financ31" sheetId="31" state="visible" r:id="rId31"/>
    <sheet xmlns:r="http://schemas.openxmlformats.org/officeDocument/2006/relationships" name="Note 3 - Fair Value of Financ32" sheetId="32" state="visible" r:id="rId32"/>
    <sheet xmlns:r="http://schemas.openxmlformats.org/officeDocument/2006/relationships" name="Note 4 - Balance Sheet Detail33" sheetId="33" state="visible" r:id="rId33"/>
    <sheet xmlns:r="http://schemas.openxmlformats.org/officeDocument/2006/relationships" name="Note 4 - Balance Sheet Detail34" sheetId="34" state="visible" r:id="rId34"/>
    <sheet xmlns:r="http://schemas.openxmlformats.org/officeDocument/2006/relationships" name="Note 5 - Warranty (Details Text" sheetId="35" state="visible" r:id="rId35"/>
    <sheet xmlns:r="http://schemas.openxmlformats.org/officeDocument/2006/relationships" name="Note 5 - Warranty - Summary of " sheetId="36" state="visible" r:id="rId36"/>
    <sheet xmlns:r="http://schemas.openxmlformats.org/officeDocument/2006/relationships" name="Note 6 - Deferred Service Con37" sheetId="37" state="visible" r:id="rId37"/>
    <sheet xmlns:r="http://schemas.openxmlformats.org/officeDocument/2006/relationships" name="Note 6 - Deferred Service Con38" sheetId="38" state="visible" r:id="rId38"/>
    <sheet xmlns:r="http://schemas.openxmlformats.org/officeDocument/2006/relationships" name="Note 7 - Stockholders' Equity39" sheetId="39" state="visible" r:id="rId39"/>
    <sheet xmlns:r="http://schemas.openxmlformats.org/officeDocument/2006/relationships" name="Note 7 - Stockholders' Equity40" sheetId="40" state="visible" r:id="rId40"/>
    <sheet xmlns:r="http://schemas.openxmlformats.org/officeDocument/2006/relationships" name="Note 7 - Stockholders' Equity, " sheetId="41" state="visible" r:id="rId41"/>
    <sheet xmlns:r="http://schemas.openxmlformats.org/officeDocument/2006/relationships" name="Note 7 - Stockholders' Equity42" sheetId="42" state="visible" r:id="rId42"/>
    <sheet xmlns:r="http://schemas.openxmlformats.org/officeDocument/2006/relationships" name="Note 8 - Lease Termination In43" sheetId="43" state="visible" r:id="rId43"/>
    <sheet xmlns:r="http://schemas.openxmlformats.org/officeDocument/2006/relationships" name="Note 9 - Net Income (Loss) Pe44" sheetId="44" state="visible" r:id="rId44"/>
    <sheet xmlns:r="http://schemas.openxmlformats.org/officeDocument/2006/relationships" name="Note 9 - Net Income (Loss) Pe45" sheetId="45" state="visible" r:id="rId45"/>
    <sheet xmlns:r="http://schemas.openxmlformats.org/officeDocument/2006/relationships" name="Note 10 - Income Taxes (Details" sheetId="46" state="visible" r:id="rId46"/>
    <sheet xmlns:r="http://schemas.openxmlformats.org/officeDocument/2006/relationships" name="Note 11 - Commitments and Con47" sheetId="47" state="visible" r:id="rId47"/>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7</t>
  </si>
  <si>
    <t>Oct. 31, 2017</t>
  </si>
  <si>
    <t>Document Information [Line Items]</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Marketable investments</t>
  </si>
  <si>
    <t>Accounts receivable, net</t>
  </si>
  <si>
    <t>Inventories</t>
  </si>
  <si>
    <t>Other current assets and prepaid expenses</t>
  </si>
  <si>
    <t>Total current assets</t>
  </si>
  <si>
    <t>Property and equipment, net</t>
  </si>
  <si>
    <t>Deferred tax asset</t>
  </si>
  <si>
    <t>Intangibles, net</t>
  </si>
  <si>
    <t xml:space="preserve"> </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1)</t>
  </si>
  <si>
    <t>Stockholders’ equity:</t>
  </si>
  <si>
    <t>Convertible preferred stock, $0.001 par value; authorized: 5,000,000 shares; none issued and outstanding</t>
  </si>
  <si>
    <t>Common stock, $0.001 par value; authorized: 50,000,000 shares; issued and outstanding: 13,906,439 and 13,773,389 shares at September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Sep. 30, 2016</t>
  </si>
  <si>
    <t>Net revenue:</t>
  </si>
  <si>
    <t>Products</t>
  </si>
  <si>
    <t>Service</t>
  </si>
  <si>
    <t>Total net revenue</t>
  </si>
  <si>
    <t>Cost of revenue:</t>
  </si>
  <si>
    <t>Total cost of revenue</t>
  </si>
  <si>
    <t>Gross profit</t>
  </si>
  <si>
    <t>Operating expenses:</t>
  </si>
  <si>
    <t>Sales and marketing</t>
  </si>
  <si>
    <t>Research and development</t>
  </si>
  <si>
    <t>General and administrative</t>
  </si>
  <si>
    <t>Lease termination income</t>
  </si>
  <si>
    <t>Total operating expenses</t>
  </si>
  <si>
    <t>Income (loss) from operations</t>
  </si>
  <si>
    <t>Interest and other income, net</t>
  </si>
  <si>
    <t>Income (loss) before income taxes</t>
  </si>
  <si>
    <t>Provision for income taxes</t>
  </si>
  <si>
    <t>Net income (loss)</t>
  </si>
  <si>
    <t>Net income (loss) per share:</t>
  </si>
  <si>
    <t>Basic (in dollars per share)</t>
  </si>
  <si>
    <t>Diluted (in dollars per share)</t>
  </si>
  <si>
    <t>Weighted-average number of shares used in per share calculations:</t>
  </si>
  <si>
    <t>Basic (in shares)</t>
  </si>
  <si>
    <t>Diluted (in shares)</t>
  </si>
  <si>
    <t>Condensed Consolidated Statements of Comprehensive Income (Loss) (Unaudited) - USD ($) $ in Thousands</t>
  </si>
  <si>
    <t>Available-for-sale investments</t>
  </si>
  <si>
    <t>Net change in unrealized gains (losses) on available-for-sale investments</t>
  </si>
  <si>
    <t>Less: Reclassification adjustment for gains on investments recognized during the period</t>
  </si>
  <si>
    <t>Net change in unrealized gain and losses on available-for-sale investments</t>
  </si>
  <si>
    <t>Tax provision (benefit)</t>
  </si>
  <si>
    <t>Other comprehensive income (loss), net of tax</t>
  </si>
  <si>
    <t>Comprehensive income (loss)</t>
  </si>
  <si>
    <t>Condensed Consolidated Statements of Cash Flows (Unaudited) - USD ($) $ in Thousands</t>
  </si>
  <si>
    <t>Cash flows from operating activities:</t>
  </si>
  <si>
    <t>Adjustments to reconcile net income (loss) to net cash provided by (used in) operating activities:</t>
  </si>
  <si>
    <t>Stock-based compensation</t>
  </si>
  <si>
    <t>Depreciation and amortization</t>
  </si>
  <si>
    <t>Other</t>
  </si>
  <si>
    <t>Changes in assets and liabilities:</t>
  </si>
  <si>
    <t>Accounts receivable</t>
  </si>
  <si>
    <t>Net cash provided by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investing activities</t>
  </si>
  <si>
    <t>Cash flows from financing activities:</t>
  </si>
  <si>
    <t>Repurchase of common stock</t>
  </si>
  <si>
    <t>Proceeds from exercise of stock options and employee stock purchase plan</t>
  </si>
  <si>
    <t>Taxes paid related to net share settlement of equity awards</t>
  </si>
  <si>
    <t>Payments on capital lease obligations</t>
  </si>
  <si>
    <t>Net cash used in financing activities</t>
  </si>
  <si>
    <t>Net increase in cash and cash equivalents</t>
  </si>
  <si>
    <t>Cash and cash equivalents at beginning of period</t>
  </si>
  <si>
    <t>Cash and cash equivalents at end of period</t>
  </si>
  <si>
    <t>Supplemental disclosure of non-cash items:</t>
  </si>
  <si>
    <t>Assets acquired under capital lease</t>
  </si>
  <si>
    <t>Note 1 - Summary of Significant Accounting Policies</t>
  </si>
  <si>
    <t>Notes to Financial Statements</t>
  </si>
  <si>
    <t>Organization, Consolidation, Basis of Presentation, Business Description and Accounting Policies [Text Block]</t>
  </si>
  <si>
    <t xml:space="preserve">Note 1. Description of Operations and Principles of Consolidation Cutera, Inc. (“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lighten ® , excel HR ® , truSculpt ® , excel V ® , and xeo ® . Titan ® and truSculpt third Titan truSculpt Headquartered in Brisbane, California, the Company has wholly-owned subsidiaries that are currently operational in Australia, Belgium, Canada, France, Hong Kong, Japan, Switzerland and the United Kingdom. These subsidiaries market, sell and service the Company ’s products outside of the United States. The Condensed Consolidated Financial Statements include the accounts of the Company and its subsidiaries. All inter-company accounts, transactions and balances have been eliminated. Unaudited Interim Financial Information The interim financial information filed included in this report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of the financial condition of the Company at the date of the interim balance sheet. The December 31, 2016 not not ’s previously filed audited financial statements and the notes thereto included in the Company’s annual report on Form 10 December 31, 2016 March 15, 2017. Use of Estimates The preparation of interim Condensed Consolidated Financial Statements in conformity with GAAP requires the Company ’s management to make estimates and assumptions that affect the amounts reported and disclosed in the Condensed Consolidated Financial Statements and the accompanying notes. These estimates are based on management's best knowledge of current events and actions we may Recent Accounting Pronouncements Not Revenue Recognition In May 2014, Accounting Standards Update (“ASU”) No. 2014 09,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 1 2 3 4 5 December 15, 2017. While the Company has not the Company currently plans to adopt this accounting standard in the first 2018 third 2017, he Company believes that the timing and measurement of revenue recognition under its contracts with customers for its will not one the Company expects that incremental contract acquisition costs of obtaining revenue generating contracts, such as sales commissions paid in connection with system sales with multi-year post-warranty service contracts, would be capitalized and amortized over the . Under the current guidance, the Company expenses such costs when incurred. The Company is in the process of calculating the adjustment that would be required for capitalizing the sales commissions to accumulated deficit 606 upon adoption of the standard on January 1, 2018. The new revenue standard is principle-based and interpretation of those principles may may As the Company completes its evaluation of this new standard, new information may The new standard requires comprehensive disclosures of quantitative and qualitative information that enables users of financial statements to understand the nature, amount, timing, and uncertainty of revenue and cash flows arising from contracts with customers. The Company is in the process of preparing the expanded disclosure required under ASC 606. Accounting for Leases In February 2016, No. 2016 02, 842 first 2019 not ’s customers finance purchases of its system products through third not not Accounting for Income Taxes In October 2016, No. 2016 16, 740 first 2018. not Adopted Accounting Pronouncement Beginning fiscal year 2017, No. 2016 09, No. 2016 09 three nine September 30, 2017, of $50,000 $160,000, three nine September 30, 2017. Significant Accounting Policies There have been no additional new or material changes to the significant accounting policies discussed in the Company’s Annual Report on Form 10 December 31, 2016, </t>
  </si>
  <si>
    <t>Note 2 - Cash, Cash Equivalents and Marketable Investments</t>
  </si>
  <si>
    <t>Cash, Cash Equivalents, and Marketable Securities [Text Block]</t>
  </si>
  <si>
    <t xml:space="preserve">Note 2. The Company invests its cash primarily in money market funds, commercial paper, corporate notes and bonds, municipal bonds, and debt securities issued by the U.S. government and its agencies. The Company considers all highly liquid investments, with an original maturity of three three ’ equity, are held for use in current operations and are classified in current assets as “marketable investments.” The following tables summarize the components, and the unrealized gains and losses position, related to the Company ’s cash, cash equivalents and marketable investments (in thousands): September 30, 2017 Amortized Cost Gross Unrealized Gains Gross Unrealized Losses Fair Market Value Cash and cash equivalents: Cash $ 6,703 $ — $ — $ 6,703 Money market funds 1,636 — — 1,636 Commercial paper 6,445 — — 6,445 Total cash and cash equivalents 14,784 — — 14,784 Marketable investments: U.S. government notes 5,133 — (4 ) 5,129 U.S. government agencies — — — — Municipal securities 201 — — 201 Commercial paper 15,942 1 (1 ) 15,942 Corporate debt securities 14,419 9 (8 ) 14,420 Total marketable investments 35,695 10 (13 ) 35,692 Total cash, cash equivalents and marketable investments $ 50,479 $ 10 $ (13 ) $ 50,476 December 31, 2016 Amortized Cost Gross Unrealized Gains Gross Unrealized Losses Fair Market Value Cash and cash equivalents: Cash $ 6,672 $ — $ — $ 6,672 Money market funds 6,053 — — 6,053 Commercial paper 1,050 — — 1,050 Total cash and cash equivalents 13,775 — — 13,775 Marketable investments: U.S. government notes 8,403 4 (9 ) 8,398 U.S. government agencies 3,918 — (2 ) 3,916 Municipal securities 1,325 — — 1,325 Commercial paper 12,299 2 (2 ) 12,299 Corporate debt securities 14,366 3 (8 ) 14,361 Total marketable investments 40,311 9 (21 ) 40,299 Total cash, cash equivalents and marketable investments $ 54,086 $ 9 $ (21 ) $ 54,074 As of September 30, 2017 December 31, 2016, $13,000 $21,000, not No 12 The following table summarizes the contractual maturities of the Company ’s available-for-sale securities, classified as marketable investments as of September 30, 2017 ( Amount Due in less than one year $ 30,410 Due in 1 to 3 years 5,282 Total marketable investments $ 35,692 </t>
  </si>
  <si>
    <t>Note 3 - Fair Value of Financial Instruments</t>
  </si>
  <si>
    <t>Fair Value Disclosures [Text Block]</t>
  </si>
  <si>
    <t>Note 3. Fair value is defined as the price that would be received to sell an asset or paid to transfer a liability in an orderly transaction between market participants at the measurement date. The fair value hierarchy distinguishes between ( 1 (observable inputs) 2 unobservable inputs three (Level 1 (Level 3 three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2 not ● Level 3: Unobservable inputs that are supported by little or no In determining fair value, the Company utilizes valuation techniques that maximize the use of observable inputs and minimize the use of unobservable inputs to the extent possible as well as considers counterparty credit risk in its assessment of fair value. As of September 30, 2017, September 30, 2017 Level 1 Level 2 Level 3 Total Cash equivalents: Money market funds $ 1,636 $ — $ — $ 1,636 Commercial paper — 6,445 — 6,445 Marketable investments: Available-for-sale securities — 35,392 — 35,392 Total assets at fair value $ 1,636 $ 42,137 $ — $ 43,773 As of December 31, 2016, December 31, 2016 Level 1 Level 2 Level 3 Total Cash equivalents: Money market funds $ 6,053 $ — $ — $ 6,053 Commercial paper — 1,050 — 1,050 Marketable investments: Available-for-sale securities — 40,299 — 40,299 Total assets at fair value $ 6,053 $ 41,349 $ — $ 47,402 The Company ’s Level 2 may two 2 September 30, 2017 1</t>
  </si>
  <si>
    <t>Note 4 - Balance Sheet Details</t>
  </si>
  <si>
    <t>Supplemental Balance Sheet Disclosures [Text Block]</t>
  </si>
  <si>
    <t xml:space="preserve">Note 4. Inventories As of September 30, 2017 December 31, 2016, September 30, 2017 December 31, 2016 Raw materials $ 18,201 $ 10,966 Finished goods 5,527 4,011 Total $ 23,728 $ 14,977 Accrued Liabilities As of September 30, 2017 December 31, 2016, September 30, 2017 December 31, 2016 Accrued payroll and related expenses $ 10,869 $ 9,036 Sales and marketing programs 3,060 706 Warranty liability 2,940 2,461 Sales tax 2,206 2,373 Other 3,128 2,821 Total $ 22,203 $ 17,397 </t>
  </si>
  <si>
    <t>Note 5 - Warranty</t>
  </si>
  <si>
    <t>Product Warranty Disclosure [Text Block]</t>
  </si>
  <si>
    <t xml:space="preserve">Note 5. The Company provides a standard one 14 16 The Company has a direct field service organization in the U.S. Internationally, the Company provides direct service support through its wholly-owned subsidiaries in Australia, Belgium, Canada, France, Hong Kong, Japan, Switzerland and the United Kingdom. In several other countries where it does not third After the original warranty period, maintenance and support are offered on a service contract basis or on a time and materials basis. The Company provides for the estimated cost to repair or replace products under warranty at the time of sale. The following table provides the changes in the product warranty accrual for the three nine September 30, 2017 2016 Three Months Ended Nine Months Ended September 30, September 30, 2017 2016 2017 2016 Beginning Balance $ 2,877 $ 2,000 $ 2,461 $ 1,819 Add: Accruals for warranties issued during the period 959 1,202 5,038 3,634 Less: Warranty related expenses during the period (896 ) (1,102 ) (4,559 ) (3,353 ) Ending Balance $ 2,940 $ 2,100 $ 2,940 $ 2,100 </t>
  </si>
  <si>
    <t>Note 6 - Deferred Service Contract Revenue</t>
  </si>
  <si>
    <t>Deferred Revenue Disclosure [Text Block]</t>
  </si>
  <si>
    <t xml:space="preserve"> Note 6. The Company generates Service revenue from the sale of extended service contracts and from time and material services provided to customers who are not The following table provides changes in the deferred service contract revenue balance for the three nine September 30, 2017 2016 Three Months Ended Nine Months Ended September 30, September 30, 2017 2016 2017 2016 Beginning Balance $ 10,013 $ 10,223 $ 9,431 $ 10,469 Add: Payments received 3,178 2,517 10,290 8,825 Less: Revenue recognized (3,233 ) (3,447 ) (9,763 ) (10,001 ) Ending Balance $ 9,958 $ 9,293 $ 9,958 $ 9,293 Costs incurred by the Company for servicing extended service contracts were $1.2 $1.7 three September 30, 2017 2016, $4.2 $4.9 nine September 30, 2017 2016,</t>
  </si>
  <si>
    <t>Note 7 - Stockholders' Equity and Stock-based Compensation Expense</t>
  </si>
  <si>
    <t>Disclosure of Compensation Related Costs, Share-based Payments [Text Block]</t>
  </si>
  <si>
    <t xml:space="preserve">Note 7. ’ Equity and Stock-based Compensation Expense Amended and Restated 2004 T he Company’s Board of Directors (“Board”) and stockholders approved the amendment and restatement of the 2004 2004 April June 2017, 2022, 1,600,000 2004 Activity under the Company ’s Amended and Restated 2004 nine September 30, 2017 Options Outstanding Shares Available for Grant Number of Stock Options Outstanding Weighted- Average Exercise Price Balance as of December 31, 2016 721,657 1,116,472 $ 9.56 Additional shares reserved 1,600,000 Options granted (154,000 ) 154,000 21.82 Stock awards granted (1) (2) (558,694 ) Options exercised — (447,673 ) 8.90 Options canceled 53,393 (53,393 ) 16.58 Stock awards canceled (1) 110,278 Balance, as of September 30, 2017 1,772,634 769,406 $ 11.91 ( 1 The Company has a “fungible share” provision in its Amended and Restated 2004 2004 2.12 ( 2 Included in the 'Stock awards granted' total of 558,694 , are 221,540 104,500 may may January 1, 2018, two 8 January 11, 2017. As of September 30, 2017, ’s Amended and Restated 2004 2004 $4.9 1.88 may Pursuant to the Company ’s Amended and Restated 2004 three nine September 30, 2017 2016: Three Months Ended Nine Months Ended September 30, September 30, 2017 2016 2017 2016 Stock options 77,511 413,588 447,673 706,522 Stock awards , net of shares withheld to satisfy employees’ minimum income tax withholding 9,881 8,107 152,972 114,832 ESPP — — 51,185 41,980 Total stock issued 87,392 421,695 651,830 863,334 Stock Repurchase Program On February 8, 2016, $10 December 31, 2016, $5.1 ’s common stock. On February 13, 2017 July 28, 2017 $5 $25 In the three nine months ended September 30, 2017, 184,536 518,780 $6.7 $13.8 September 30, 2017, $21.4 Stock-based Compensation Expense Stock-based compensation expense by department recognized during the three nine September 30, 2017 2016, Three Months Ended Nine Months Ended September 30, September 30, 2017 2016 2017 2016 Cost of revenue $ 101 $ 73 $ 377 $ 254 Sales and marketing 394 239 1,215 844 Research and development 157 131 633 416 General and administrative 345 127 1,398 1,138 Total stock-based compensation expense $ 997 $ 570 $ 3,623 $ 2,652 </t>
  </si>
  <si>
    <t>Note 8 - Lease Termination Income</t>
  </si>
  <si>
    <t>Lease Termination Income [Text Block]</t>
  </si>
  <si>
    <t>Note 8. Lease Termination Income On May 2, 2017, July 6, 2017, of $4.0 December 31, 2017 January 31, 2023. $4.0 three nine September 30, 2017.</t>
  </si>
  <si>
    <t>Note 9 - Net Income (Loss) Per Share</t>
  </si>
  <si>
    <t>Earnings Per Share [Text Block]</t>
  </si>
  <si>
    <t xml:space="preserve">Note 9 . Net Income (Loss) Per Share Basic net income (loss) per share is computed using the weighted-average number of shares outstanding during the period. In periods of net income, diluted shares outstanding include the dilutive effect of in-the-money equity awards (stock options, restricted stock units, performance stock units and employee stock purchase plan contributions), which is calculated based on the average share price for each fiscal period using the treasury stock method. Under the treasury stock method, the amount the employee must pay for the equity award, and the amount of compensation cost for future service that the Company has not The following table sets forth the computation of basic and diluted net income (loss) and the weighted average number of shares used in computing basic and diluted net income (loss) per share (in thousands, except per share data): Three Months Ended Nine Months Ended September 30, September 30, 2017 2016 2017 2016 Numerator Net income (loss) $ 6,188 $ 1,644 $ 7,113 $ (1,636 ) Denominator Weighted average shares of common stock outstanding used in computing net income (loss) per share, basic 13,973 13,163 13,917 13,102 Dilutive effect of incremental shares and share equivalents 794 381 816 — Weighted average shares of common stock outstanding used in computing net income (loss) per share, diluted 14,767 13,544 14,733 13,102 Net income (loss) per share: Net income (loss) per share, basic $ 0.44 $ 0.12 $ 0.51 $ (0.12 ) Net income (loss) per share, diluted $ 0.42 $ 0.12 $ 0.48 $ (0.12 ) The following numbers of weighted shares outstanding, prior to the application of the treasury stock method, were excluded from the computation of diluted net income (loss) per common share for the period presented because including them would have had an anti-dilutive effect (in thousands): Three Months Ended Nine Months Ended September 30, September 30, 2017 2016 2017 2016 Options to purchase common stock 42 1,740 31 1,952 Restricted stock units — 334 6 395 Performance stock units — 64 — 81 Employee stock purchase plan shares — 40 — 83 Total 42 2,178 37 2,511 </t>
  </si>
  <si>
    <t>Note 10 - Income Taxes</t>
  </si>
  <si>
    <t>Income Tax Disclosure [Text Block]</t>
  </si>
  <si>
    <t xml:space="preserve">Note 10 . Income Taxes The Company calculates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When applicable, the year-to-date tax provision reflects adjustments from discrete tax items. In the quarter ended December 31, 2016, No. 2016 09, No. 2016 09, nine September 30, 2017 No. 2016 09, For the nine September 30, 2016, not nine September 30, 2016. The Company ’s income tax expense of $225,000 $166,000 three nine September 30, 2017, $50,000 $160,000 three nine September 30, 2017, three nine September 30, 2016 $61,000 $115,000, The Company utilizes the asset and liability method of accounting for income taxes, under which deferred taxes are determined based on the temporary differences between the financial statement and tax basis of assets and liabilities using enacted tax rates expected to be in effect during the years in which the basis differences reverse. A valuation allowance is recorded when it is more likely than not not September 30, 2017 December 31, 2016 100% 2009, </t>
  </si>
  <si>
    <t>Note 11 - Commitments and Contingencies</t>
  </si>
  <si>
    <t>Commitments and Contingencies Disclosure [Text Block]</t>
  </si>
  <si>
    <t>Note 1 1 . Commitments and Contingencies Operating Lease s The Company leases space for operations in United States, Japan and France. Future minimum lease commitments under the Company’s facility operating leases as of September 30, 2017 Year Ending September 30, Amount 2018 $ 2,446 2019 2,677 2020 2,743 2021 2,593 2022 2,477 2023 and beyond 838 Total f uture minimum lease payments $ 13,774 In addition to the above facility leases, the Company also routinely leases automobiles for certain sales and field service employees under operating leases for which the remaining committed lease payments are not Contingencies The Company is named from time to time as a party to product liability, contractual lawsuits and other general corporate matters in the normal course of business. 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whether it is more likely than not September 30, 2017, no The Company is not</t>
  </si>
  <si>
    <t>Significant Accounting Policies (Policies)</t>
  </si>
  <si>
    <t>Accounting Policies [Abstract]</t>
  </si>
  <si>
    <t>Consolidation, Subsidiaries or Other Investments, Consolidated Entities, Policy [Policy Text Block]</t>
  </si>
  <si>
    <t>Description of Operations and Principles of Consolidation Cutera, Inc. (“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lighten ® , excel HR ® , truSculpt ® , excel V ® , and xeo ® . Titan ® and truSculpt third Titan truSculpt Headquartered in Brisbane, California, the Company has wholly-owned subsidiaries that are currently operational in Australia, Belgium, Canada, France, Hong Kong, Japan, Switzerland and the United Kingdom. These subsidiaries market, sell and service the Company ’s products outside of the United States. The Condensed Consolidated Financial Statements include the accounts of the Company and its subsidiaries. All inter-company accounts, transactions and balances have been eliminated.</t>
  </si>
  <si>
    <t>Unaudited Interim Financial Information [Policy Text Block]</t>
  </si>
  <si>
    <t>Unaudited Interim Financial Information The interim financial information filed included in this report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of the financial condition of the Company at the date of the interim balance sheet. The December 31, 2016 not not ’s previously filed audited financial statements and the notes thereto included in the Company’s annual report on Form 10 December 31, 2016 March 15, 2017.</t>
  </si>
  <si>
    <t>Use of Estimates, Policy [Policy Text Block]</t>
  </si>
  <si>
    <t xml:space="preserve">Use of Estimates The preparation of interim Condensed Consolidated Financial Statements in conformity with GAAP requires the Company ’s management to make estimates and assumptions that affect the amounts reported and disclosed in the Condensed Consolidated Financial Statements and the accompanying notes. These estimates are based on management's best knowledge of current events and actions we may </t>
  </si>
  <si>
    <t>New Accounting Pronouncements, Policy [Policy Text Block]</t>
  </si>
  <si>
    <t xml:space="preserve">Recent Accounting Pronouncements Not Revenue Recognition In May 2014, Accounting Standards Update (“ASU”) No. 2014 09,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 1 2 3 4 5 December 15, 2017. While the Company has not the Company currently plans to adopt this accounting standard in the first 2018 third 2017, he Company believes that the timing and measurement of revenue recognition under its contracts with customers for its will not one the Company expects that incremental contract acquisition costs of obtaining revenue generating contracts, such as sales commissions paid in connection with system sales with multi-year post-warranty service contracts, would be capitalized and amortized over the . Under the current guidance, the Company expenses such costs when incurred. The Company is in the process of calculating the adjustment that would be required for capitalizing the sales commissions to accumulated deficit 606 upon adoption of the standard on January 1, 2018. The new revenue standard is principle-based and interpretation of those principles may may As the Company completes its evaluation of this new standard, new information may The new standard requires comprehensive disclosures of quantitative and qualitative information that enables users of financial statements to understand the nature, amount, timing, and uncertainty of revenue and cash flows arising from contracts with customers. The Company is in the process of preparing the expanded disclosure required under ASC 606. Accounting for Leases In February 2016, No. 2016 02, 842 first 2019 not ’s customers finance purchases of its system products through third not not Accounting for Income Taxes In October 2016, No. 2016 16, 740 first 2018. not Adopted Accounting Pronouncement Beginning fiscal year 2017, No. 2016 09, No. 2016 09 three nine September 30, 2017, of $50,000 $160,000, three nine September 30, 2017. </t>
  </si>
  <si>
    <t>Note 2 - Cash, Cash Equivalents and Marketable Investments (Tables)</t>
  </si>
  <si>
    <t>Notes Tables</t>
  </si>
  <si>
    <t>Unrealized Gain (Loss) on Investments [Table Text Block]</t>
  </si>
  <si>
    <t xml:space="preserve"> September 30, 2017 Amortized Cost Gross Unrealized Gains Gross Unrealized Losses Fair Market Value Cash and cash equivalents: Cash $ 6,703 $ — $ — $ 6,703 Money market funds 1,636 — — 1,636 Commercial paper 6,445 — — 6,445 Total cash and cash equivalents 14,784 — — 14,784 Marketable investments: U.S. government notes 5,133 — (4 ) 5,129 U.S. government agencies — — — — Municipal securities 201 — — 201 Commercial paper 15,942 1 (1 ) 15,942 Corporate debt securities 14,419 9 (8 ) 14,420 Total marketable investments 35,695 10 (13 ) 35,692 Total cash, cash equivalents and marketable investments $ 50,479 $ 10 $ (13 ) $ 50,476 December 31, 2016 Amortized Cost Gross Unrealized Gains Gross Unrealized Losses Fair Market Value Cash and cash equivalents: Cash $ 6,672 $ — $ — $ 6,672 Money market funds 6,053 — — 6,053 Commercial paper 1,050 — — 1,050 Total cash and cash equivalents 13,775 — — 13,775 Marketable investments: U.S. government notes 8,403 4 (9 ) 8,398 U.S. government agencies 3,918 — (2 ) 3,916 Municipal securities 1,325 — — 1,325 Commercial paper 12,299 2 (2 ) 12,299 Corporate debt securities 14,366 3 (8 ) 14,361 Total marketable investments 40,311 9 (21 ) 40,299 Total cash, cash equivalents and marketable investments $ 54,086 $ 9 $ (21 ) $ 54,074 </t>
  </si>
  <si>
    <t>Investments Classified by Contractual Maturity Date [Table Text Block]</t>
  </si>
  <si>
    <t xml:space="preserve"> Amount Due in less than one year $ 30,410 Due in 1 to 3 years 5,282 Total marketable investments $ 35,692 </t>
  </si>
  <si>
    <t>Note 3 - Fair Value of Financial Instruments (Tables)</t>
  </si>
  <si>
    <t>Fair Value Measurements, Recurring and Nonrecurring [Table Text Block]</t>
  </si>
  <si>
    <t xml:space="preserve"> September 30, 2017 Level 1 Level 2 Level 3 Total Cash equivalents: Money market funds $ 1,636 $ — $ — $ 1,636 Commercial paper — 6,445 — 6,445 Marketable investments: Available-for-sale securities — 35,392 — 35,392 Total assets at fair value $ 1,636 $ 42,137 $ — $ 43,773 December 31, 2016 Level 1 Level 2 Level 3 Total Cash equivalents: Money market funds $ 6,053 $ — $ — $ 6,053 Commercial paper — 1,050 — 1,050 Marketable investments: Available-for-sale securities — 40,299 — 40,299 Total assets at fair value $ 6,053 $ 41,349 $ — $ 47,402 </t>
  </si>
  <si>
    <t>Note 4 - Balance Sheet Details (Tables)</t>
  </si>
  <si>
    <t>Schedule of Inventory, Current [Table Text Block]</t>
  </si>
  <si>
    <t xml:space="preserve"> September 30, 2017 December 31, 2016 Raw materials $ 18,201 $ 10,966 Finished goods 5,527 4,011 Total $ 23,728 $ 14,977 </t>
  </si>
  <si>
    <t>Schedule of Accrued Liabilities [Table Text Block]</t>
  </si>
  <si>
    <t xml:space="preserve"> September 30, 2017 December 31, 2016 Accrued payroll and related expenses $ 10,869 $ 9,036 Sales and marketing programs 3,060 706 Warranty liability 2,940 2,461 Sales tax 2,206 2,373 Other 3,128 2,821 Total $ 22,203 $ 17,397 </t>
  </si>
  <si>
    <t>Note 5 - Warranty (Tables)</t>
  </si>
  <si>
    <t>Schedule of Product Warranty Liability [Table Text Block]</t>
  </si>
  <si>
    <t xml:space="preserve"> Three Months Ended Nine Months Ended September 30, September 30, 2017 2016 2017 2016 Beginning Balance $ 2,877 $ 2,000 $ 2,461 $ 1,819 Add: Accruals for warranties issued during the period 959 1,202 5,038 3,634 Less: Warranty related expenses during the period (896 ) (1,102 ) (4,559 ) (3,353 ) Ending Balance $ 2,940 $ 2,100 $ 2,940 $ 2,100 </t>
  </si>
  <si>
    <t>Note 6 - Deferred Service Contract Revenue (Tables)</t>
  </si>
  <si>
    <t>Deferred Revenue, by Arrangement, Disclosure [Table Text Block]</t>
  </si>
  <si>
    <t xml:space="preserve"> Three Months Ended Nine Months Ended September 30, September 30, 2017 2016 2017 2016 Beginning Balance $ 10,013 $ 10,223 $ 9,431 $ 10,469 Add: Payments received 3,178 2,517 10,290 8,825 Less: Revenue recognized (3,233 ) (3,447 ) (9,763 ) (10,001 ) Ending Balance $ 9,958 $ 9,293 $ 9,958 $ 9,293 </t>
  </si>
  <si>
    <t>Note 7 - Stockholders' Equity and Stock-based Compensation Expense (Tables)</t>
  </si>
  <si>
    <t>Share-based Compensation, Activity [Table Text Block]</t>
  </si>
  <si>
    <t xml:space="preserve"> Options Outstanding Shares Available for Grant Number of Stock Options Outstanding Weighted- Average Exercise Price Balance as of December 31, 2016 721,657 1,116,472 $ 9.56 Additional shares reserved 1,600,000 Options granted (154,000 ) 154,000 21.82 Stock awards granted (1) (2) (558,694 ) Options exercised — (447,673 ) 8.90 Options canceled 53,393 (53,393 ) 16.58 Stock awards canceled (1) 110,278 Balance, as of September 30, 2017 1,772,634 769,406 $ 11.91 </t>
  </si>
  <si>
    <t>Share-based Compensation, Activity Pursuant to Amended Plans [Text Block]</t>
  </si>
  <si>
    <t xml:space="preserve"> Three Months Ended Nine Months Ended September 30, September 30, 2017 2016 2017 2016 Stock options 77,511 413,588 447,673 706,522 Stock awards , net of shares withheld to satisfy employees’ minimum income tax withholding 9,881 8,107 152,972 114,832 ESPP — — 51,185 41,980 Total stock issued 87,392 421,695 651,830 863,334 </t>
  </si>
  <si>
    <t>Schedule of Employee Service Share-based Compensation, Allocation of Recognized Period Costs [Table Text Block]</t>
  </si>
  <si>
    <t xml:space="preserve"> Three Months Ended Nine Months Ended September 30, September 30, 2017 2016 2017 2016 Cost of revenue $ 101 $ 73 $ 377 $ 254 Sales and marketing 394 239 1,215 844 Research and development 157 131 633 416 General and administrative 345 127 1,398 1,138 Total stock-based compensation expense $ 997 $ 570 $ 3,623 $ 2,652 </t>
  </si>
  <si>
    <t>Note 9 - Net Income (Loss) Per Share (Tables)</t>
  </si>
  <si>
    <t>Schedule of Earnings Per Share, Basic and Diluted [Table Text Block]</t>
  </si>
  <si>
    <t xml:space="preserve"> Three Months Ended Nine Months Ended September 30, September 30, 2017 2016 2017 2016 Numerator Net income (loss) $ 6,188 $ 1,644 $ 7,113 $ (1,636 ) Denominator Weighted average shares of common stock outstanding used in computing net income (loss) per share, basic 13,973 13,163 13,917 13,102 Dilutive effect of incremental shares and share equivalents 794 381 816 — Weighted average shares of common stock outstanding used in computing net income (loss) per share, diluted 14,767 13,544 14,733 13,102 Net income (loss) per share: Net income (loss) per share, basic $ 0.44 $ 0.12 $ 0.51 $ (0.12 ) Net income (loss) per share, diluted $ 0.42 $ 0.12 $ 0.48 $ (0.12 )</t>
  </si>
  <si>
    <t>Schedule of Antidilutive Securities Excluded from Computation of Earnings Per Share [Table Text Block]</t>
  </si>
  <si>
    <t xml:space="preserve"> Three Months Ended Nine Months Ended September 30, September 30, 2017 2016 2017 2016 Options to purchase common stock 42 1,740 31 1,952 Restricted stock units — 334 6 395 Performance stock units — 64 — 81 Employee stock purchase plan shares — 40 — 83 Total 42 2,178 37 2,511 </t>
  </si>
  <si>
    <t>Note 11 - Commitments and Contingencies (Tables)</t>
  </si>
  <si>
    <t>Schedule of Future Minimum Rental Payments for Operating Leases [Table Text Block]</t>
  </si>
  <si>
    <t xml:space="preserve"> Year Ending September 30, Amount 2018 $ 2,446 2019 2,677 2020 2,743 2021 2,593 2022 2,477 2023 and beyond 838 Total f uture minimum lease payments $ 13,774 </t>
  </si>
  <si>
    <t>Note 1 - Summary of Significant Accounting Policies (Details Textual) - USD ($)</t>
  </si>
  <si>
    <t>Income Tax Benefit for Excess Tax Deductions Related to Employee Share-based Compensation</t>
  </si>
  <si>
    <t>Note 2 - Cash, Cash Equivalents and Marketable Investments (Details Textual) - USD ($)</t>
  </si>
  <si>
    <t>Available-for-sale Securities, Accumulated Gross Unrealized Loss, before Tax</t>
  </si>
  <si>
    <t>Available-for-sale Securities, Continuous Unrealized Loss Position, 12 Months or Longer, Accumulated Loss</t>
  </si>
  <si>
    <t>Note 2 - Cash, Cash Equivalents and Marketable Investments - Unrealized Gains and Losses Related to Marketable Investments (Details) - USD ($)</t>
  </si>
  <si>
    <t>Dec. 31, 2015</t>
  </si>
  <si>
    <t>Cash and cash equivalents, Amortized Cost</t>
  </si>
  <si>
    <t>Cash and cash equivalents, Fair Market Value</t>
  </si>
  <si>
    <t>Marketable investments, Amortized Cost</t>
  </si>
  <si>
    <t>Marketable investments, Gross Unrealized Gains</t>
  </si>
  <si>
    <t>Marketable investments, Gross Unrealized Losses</t>
  </si>
  <si>
    <t>Marketable investments, Fair Market Value</t>
  </si>
  <si>
    <t>US Treasury and Government [Member]</t>
  </si>
  <si>
    <t>US Government Agencies Debt Securities [Member]</t>
  </si>
  <si>
    <t>US States and Political Subdivisions Debt Securities [Member]</t>
  </si>
  <si>
    <t>Commercial Paper, Not Included with Cash and Cash Equivalents [Member]</t>
  </si>
  <si>
    <t>Corporate Debt Securities [Member]</t>
  </si>
  <si>
    <t>Cash [Member]</t>
  </si>
  <si>
    <t>Money Market Funds [Member]</t>
  </si>
  <si>
    <t>Commercial Paper [Member]</t>
  </si>
  <si>
    <t>Note 2 - Cash, Cash Equivalents and Marketable Investments - Maturities of Available-for-sale Securities (Details) $ in Thousands</t>
  </si>
  <si>
    <t>Sep. 30, 2017USD ($)</t>
  </si>
  <si>
    <t>Due in less than one year</t>
  </si>
  <si>
    <t>Due in 1 to 3 years</t>
  </si>
  <si>
    <t>Total marketable investments</t>
  </si>
  <si>
    <t>Note 3 - Fair Value of Financial Instruments (Details Textual)</t>
  </si>
  <si>
    <t>Maximum Maturity Period Of Investments</t>
  </si>
  <si>
    <t>1 year</t>
  </si>
  <si>
    <t>Note 3 - Fair Value of Financial Instruments - Fair Value of Financial Instruments (Details) - USD ($) $ in Thousands</t>
  </si>
  <si>
    <t>Cash equivalents:</t>
  </si>
  <si>
    <t>Cash Equivalents</t>
  </si>
  <si>
    <t>Marketable investments:</t>
  </si>
  <si>
    <t>Available-for-sale securities</t>
  </si>
  <si>
    <t>Fair Value, Measurements, Recurring [Member]</t>
  </si>
  <si>
    <t>Total assets at fair value</t>
  </si>
  <si>
    <t>Fair Value, Measurements, Recurring [Member] | Fair Value, Inputs, Level 1 [Member]</t>
  </si>
  <si>
    <t>Fair Value, Measurements, Recurring [Member] | Fair Value, Inputs, Level 2 [Member]</t>
  </si>
  <si>
    <t>Fair Value, Measurements, Recurring [Member] | Money Market Funds [Member]</t>
  </si>
  <si>
    <t>Fair Value, Measurements, Recurring [Member] | Money Market Funds [Member] | Fair Value, Inputs, Level 1 [Member]</t>
  </si>
  <si>
    <t>Fair Value, Measurements, Recurring [Member] | Commercial Paper [Member]</t>
  </si>
  <si>
    <t>Fair Value, Measurements, Recurring [Member] | Commercial Paper [Member] | Fair Value, Inputs, Level 2 [Member]</t>
  </si>
  <si>
    <t>Note 4 - Balance Sheet Details - Inventories (Details) - USD ($) $ in Thousands</t>
  </si>
  <si>
    <t>Raw materials</t>
  </si>
  <si>
    <t>Finished goods</t>
  </si>
  <si>
    <t>Total</t>
  </si>
  <si>
    <t>Note 4 - Balance Sheet Details - Accrued Liabilities (Details) - USD ($) $ in Thousands</t>
  </si>
  <si>
    <t>Accrued payroll and related expenses</t>
  </si>
  <si>
    <t>Sales and marketing programs</t>
  </si>
  <si>
    <t>Warranty liability</t>
  </si>
  <si>
    <t>Sales tax</t>
  </si>
  <si>
    <t>Note 5 - Warranty (Details Textual)</t>
  </si>
  <si>
    <t>Warranty Term, Systems</t>
  </si>
  <si>
    <t>Minimum [Member]</t>
  </si>
  <si>
    <t>Warranty Term, Parts</t>
  </si>
  <si>
    <t>1 year 60 days</t>
  </si>
  <si>
    <t>Maximum [Member]</t>
  </si>
  <si>
    <t>1 year 120 days</t>
  </si>
  <si>
    <t>Note 5 - Warranty - Summary of Warranties (Details) - USD ($) $ in Thousands</t>
  </si>
  <si>
    <t>Beginning Balance</t>
  </si>
  <si>
    <t>Add: Accruals for warranties issued during the period</t>
  </si>
  <si>
    <t>Less: Warranty related expenses during the period</t>
  </si>
  <si>
    <t>Ending Balance</t>
  </si>
  <si>
    <t>Note 6 - Deferred Service Contract Revenue (Details Textual) - USD ($) $ in Millions</t>
  </si>
  <si>
    <t>Deferred Revenue Costs Incurred</t>
  </si>
  <si>
    <t>Note 6 - Deferred Service Contract Revenue - Summary of Deferred Service Contract Revenue (Details) - USD ($) $ in Thousands</t>
  </si>
  <si>
    <t>Beginning Balance, deferred service contract revenue</t>
  </si>
  <si>
    <t>Add: Payments received</t>
  </si>
  <si>
    <t>Less: Revenue recognized</t>
  </si>
  <si>
    <t>Ending Balance, deferred service contract revenue</t>
  </si>
  <si>
    <t>Note 7 - Stockholders' Equity and Stock-based Compensation Expense (Details Textual) - USD ($) $ in Millions</t>
  </si>
  <si>
    <t>Jul. 28, 2017</t>
  </si>
  <si>
    <t>Feb. 13, 2017</t>
  </si>
  <si>
    <t>Feb. 08, 2016</t>
  </si>
  <si>
    <t>Jun. 30, 2017</t>
  </si>
  <si>
    <t>Share-based Compensation Arrangement by Share-based Payment Award, Number of Additional Shares Authorized</t>
  </si>
  <si>
    <t>Share Based Compensation Arrangement By Share Based Payment Award Shares Available For Grant In Period Gross</t>
  </si>
  <si>
    <t>[1],[2]</t>
  </si>
  <si>
    <t>Employee Service Share-based Compensation, Nonvested Awards, Compensation Cost Not yet Recognized</t>
  </si>
  <si>
    <t>Employee Service Share-based Compensation, Nonvested Awards, Compensation Cost Not yet Recognized, Period for Recognition</t>
  </si>
  <si>
    <t>1 year 321 days</t>
  </si>
  <si>
    <t>Modified Stock Buyback Program [Member]</t>
  </si>
  <si>
    <t>Stock Repurchase Program, Additional Amount Authorized</t>
  </si>
  <si>
    <t>Stock Repurchase Program, Remaining Authorized Repurchase Amount</t>
  </si>
  <si>
    <t>Stock Repurchased During Period, Shares</t>
  </si>
  <si>
    <t>Treasury Stock, Value, Acquired, Cost Method</t>
  </si>
  <si>
    <t>Two Thousand Four Equity Incentive Plan [Member]</t>
  </si>
  <si>
    <t>Number of Stock Awards Counted for Every Share Granted or Canceled</t>
  </si>
  <si>
    <t>Two Thousand Four Equity Incentive Plan [Member] | Fungible Shares [Member]</t>
  </si>
  <si>
    <t>Two Thousand Four Equity Incentive Plan [Member] | Performance Shares [Member]</t>
  </si>
  <si>
    <t>Share-based Compensation Arrangement by Share-based Payment Award, Non-Option Equity Instruments, Granted</t>
  </si>
  <si>
    <t>[1]</t>
  </si>
  <si>
    <t>Included in 'Stock awards granted' of 558,694, was 221,540 fungible shares relating to 104,500 of PSUs granted. These PSUs may result in a lower number of shares of common stock that may be released on January 1, 2018, based on PSUs forfeited due to employment terminations and the degree of achievement of two performance goals compared to targets that were pre-determined by the Board and disclosed in a Form 8-K on January 11, 2017.</t>
  </si>
  <si>
    <t>[2]</t>
  </si>
  <si>
    <t>The Company has a "fungible share" provision in its Amended and Restated 2004 Equity Incentive Plan whereby for each full-value award (RSU/PSU) issued or canceled under the Plan requires the subtraction or add back of 2.12 shares from or to the Shares Available for Grant, respectively.</t>
  </si>
  <si>
    <t>Note 7 - Stockholders' Equity and Stock-based Compensation Expense - Activity Under the 2004 Equity Incentive Plan (Details)</t>
  </si>
  <si>
    <t>Sep. 30, 2017$ / sharesshares</t>
  </si>
  <si>
    <t>Balance, shares available for grant (in shares)</t>
  </si>
  <si>
    <t>Balance, stock options outstanding (in shares)</t>
  </si>
  <si>
    <t>Balance, weighted-average exercise price (in dollars per share) | $ / shares</t>
  </si>
  <si>
    <t>Additional shares reserved (in shares)</t>
  </si>
  <si>
    <t>Options granted, shares available for grant (in shares)</t>
  </si>
  <si>
    <t>Options granted, stock options outstanding (in shares)</t>
  </si>
  <si>
    <t>Options granted, weighted-average exercise price (in dollars per share) | $ / shares</t>
  </si>
  <si>
    <t>Stock awards granted(1) (2) (in shares)</t>
  </si>
  <si>
    <t>Options exercised, stock options outstanding (in shares)</t>
  </si>
  <si>
    <t>Options exercised, weighted-average exercise price (in dollars per share) | $ / shares</t>
  </si>
  <si>
    <t>Options canceled, shares available for grant (in shares)</t>
  </si>
  <si>
    <t>Options canceled, stock options outstanding (in shares)</t>
  </si>
  <si>
    <t>Options canceled, weighted-average exercise price (in dollars per share) | $ / shares</t>
  </si>
  <si>
    <t>Stock awards canceled(1) (in shares)</t>
  </si>
  <si>
    <t>Note 7 - Stockholders' Equity, Stock Plans and Stock-based Compensation Expense - Activity Pursuant to the Amended and Restated Plans (Details) - shares</t>
  </si>
  <si>
    <t>Stock options (in shares)</t>
  </si>
  <si>
    <t>Stock awards, net of shares withheld to satisfy employees’ minimum income tax withholding (in shares)</t>
  </si>
  <si>
    <t>ESPP (in shares)</t>
  </si>
  <si>
    <t>Total stock issued (in shares)</t>
  </si>
  <si>
    <t>Note 7 - Stockholders' Equity, Stock Plans and Stock-based Compensation Expense - Stock-based Compensation Expense by Department (Details) - USD ($) $ in Thousands</t>
  </si>
  <si>
    <t>Allocated Share Based Compensation Expense</t>
  </si>
  <si>
    <t>Cost of Sales [Member]</t>
  </si>
  <si>
    <t>Selling and Marketing Expense [Member]</t>
  </si>
  <si>
    <t>Research and Development Expense [Member]</t>
  </si>
  <si>
    <t>General and Administrative Expense [Member]</t>
  </si>
  <si>
    <t>Note 8 - Lease Termination Income (Details Textual) $ in Millions</t>
  </si>
  <si>
    <t>Jul. 06, 2017USD ($)</t>
  </si>
  <si>
    <t>Proceeds from Termination of Lease</t>
  </si>
  <si>
    <t>Note 9 - Net Income (Loss) Per Share - Net Income (Loss) Per Share (Details) - USD ($) $ / shares in Units, shares in Thousands, $ in Thousands</t>
  </si>
  <si>
    <t>Dilutive effect of incremental shares and share equivalents (in shares)</t>
  </si>
  <si>
    <t>Note 9 - Net Income (Loss) Per Share - Antidilutive Securities Excluded From Computation of Earnings Per Share (Details) - shares shares in Thousands</t>
  </si>
  <si>
    <t>Antidilutive Securities (in shares)</t>
  </si>
  <si>
    <t>Employee Stock Option [Member]</t>
  </si>
  <si>
    <t>Restricted Stock Units (RSUs) [Member]</t>
  </si>
  <si>
    <t>Performance Shares [Member]</t>
  </si>
  <si>
    <t>ESPP [Member]</t>
  </si>
  <si>
    <t>Note 10 - Income Taxes (Details Textual) - USD ($)</t>
  </si>
  <si>
    <t>12 Months Ended</t>
  </si>
  <si>
    <t>Income Tax Expense (Benefit)</t>
  </si>
  <si>
    <t>Deferred Tax Assets Valuation Allowance Percentage</t>
  </si>
  <si>
    <t>100.00%</t>
  </si>
  <si>
    <t>Note 11 - Commitments and Contingencies - Minimum Lease and Other Leased Assets Under Long-term Non-cancellable Operating Leases (Details) $ in Thousands</t>
  </si>
  <si>
    <t>2023 and beyond</t>
  </si>
  <si>
    <t>Total future minimum leas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2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85496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784</v>
      </c>
      <c r="C3" s="7" t="n">
        <v>13775</v>
      </c>
    </row>
    <row r="4" spans="1:3">
      <c r="A4" s="4" t="s">
        <v>33</v>
      </c>
      <c r="B4" s="5" t="n">
        <v>35692</v>
      </c>
      <c r="C4" s="5" t="n">
        <v>40299</v>
      </c>
    </row>
    <row r="5" spans="1:3">
      <c r="A5" s="4" t="s">
        <v>34</v>
      </c>
      <c r="B5" s="5" t="n">
        <v>19604</v>
      </c>
      <c r="C5" s="5" t="n">
        <v>16547</v>
      </c>
    </row>
    <row r="6" spans="1:3">
      <c r="A6" s="4" t="s">
        <v>35</v>
      </c>
      <c r="B6" s="5" t="n">
        <v>23728</v>
      </c>
      <c r="C6" s="5" t="n">
        <v>14977</v>
      </c>
    </row>
    <row r="7" spans="1:3">
      <c r="A7" s="4" t="s">
        <v>36</v>
      </c>
      <c r="B7" s="5" t="n">
        <v>2894</v>
      </c>
      <c r="C7" s="5" t="n">
        <v>2251</v>
      </c>
    </row>
    <row r="8" spans="1:3">
      <c r="A8" s="4" t="s">
        <v>37</v>
      </c>
      <c r="B8" s="5" t="n">
        <v>96702</v>
      </c>
      <c r="C8" s="5" t="n">
        <v>87849</v>
      </c>
    </row>
    <row r="9" spans="1:3">
      <c r="A9" s="4" t="s">
        <v>38</v>
      </c>
      <c r="B9" s="5" t="n">
        <v>1842</v>
      </c>
      <c r="C9" s="5" t="n">
        <v>1907</v>
      </c>
    </row>
    <row r="10" spans="1:3">
      <c r="A10" s="4" t="s">
        <v>39</v>
      </c>
      <c r="B10" s="5" t="n">
        <v>384</v>
      </c>
      <c r="C10" s="5" t="n">
        <v>377</v>
      </c>
    </row>
    <row r="11" spans="1:3">
      <c r="A11" s="4" t="s">
        <v>40</v>
      </c>
      <c r="B11" s="4" t="s">
        <v>41</v>
      </c>
      <c r="C11" s="5" t="n">
        <v>2</v>
      </c>
    </row>
    <row r="12" spans="1:3">
      <c r="A12" s="4" t="s">
        <v>42</v>
      </c>
      <c r="B12" s="5" t="n">
        <v>1339</v>
      </c>
      <c r="C12" s="5" t="n">
        <v>1339</v>
      </c>
    </row>
    <row r="13" spans="1:3">
      <c r="A13" s="4" t="s">
        <v>43</v>
      </c>
      <c r="B13" s="5" t="n">
        <v>381</v>
      </c>
      <c r="C13" s="5" t="n">
        <v>380</v>
      </c>
    </row>
    <row r="14" spans="1:3">
      <c r="A14" s="4" t="s">
        <v>44</v>
      </c>
      <c r="B14" s="5" t="n">
        <v>100648</v>
      </c>
      <c r="C14" s="5" t="n">
        <v>91854</v>
      </c>
    </row>
    <row r="15" spans="1:3">
      <c r="A15" s="3" t="s">
        <v>45</v>
      </c>
    </row>
    <row r="16" spans="1:3">
      <c r="A16" s="4" t="s">
        <v>46</v>
      </c>
      <c r="B16" s="5" t="n">
        <v>5805</v>
      </c>
      <c r="C16" s="5" t="n">
        <v>2598</v>
      </c>
    </row>
    <row r="17" spans="1:3">
      <c r="A17" s="4" t="s">
        <v>47</v>
      </c>
      <c r="B17" s="5" t="n">
        <v>22203</v>
      </c>
      <c r="C17" s="5" t="n">
        <v>17397</v>
      </c>
    </row>
    <row r="18" spans="1:3">
      <c r="A18" s="4" t="s">
        <v>48</v>
      </c>
      <c r="B18" s="5" t="n">
        <v>8801</v>
      </c>
      <c r="C18" s="5" t="n">
        <v>8394</v>
      </c>
    </row>
    <row r="19" spans="1:3">
      <c r="A19" s="4" t="s">
        <v>49</v>
      </c>
      <c r="B19" s="5" t="n">
        <v>36809</v>
      </c>
      <c r="C19" s="5" t="n">
        <v>28389</v>
      </c>
    </row>
    <row r="20" spans="1:3">
      <c r="A20" s="4" t="s">
        <v>50</v>
      </c>
      <c r="B20" s="5" t="n">
        <v>1950</v>
      </c>
      <c r="C20" s="5" t="n">
        <v>1705</v>
      </c>
    </row>
    <row r="21" spans="1:3">
      <c r="A21" s="4" t="s">
        <v>51</v>
      </c>
      <c r="B21" s="5" t="n">
        <v>171</v>
      </c>
      <c r="C21" s="5" t="n">
        <v>168</v>
      </c>
    </row>
    <row r="22" spans="1:3">
      <c r="A22" s="4" t="s">
        <v>52</v>
      </c>
      <c r="B22" s="5" t="n">
        <v>505</v>
      </c>
      <c r="C22" s="5" t="n">
        <v>582</v>
      </c>
    </row>
    <row r="23" spans="1:3">
      <c r="A23" s="4" t="s">
        <v>53</v>
      </c>
      <c r="B23" s="5" t="n">
        <v>39435</v>
      </c>
      <c r="C23" s="5" t="n">
        <v>30844</v>
      </c>
    </row>
    <row r="24" spans="1:3">
      <c r="A24" s="4" t="s">
        <v>54</v>
      </c>
      <c r="B24" s="4" t="s">
        <v>41</v>
      </c>
      <c r="C24" s="4" t="s">
        <v>41</v>
      </c>
    </row>
    <row r="25" spans="1:3">
      <c r="A25" s="3" t="s">
        <v>55</v>
      </c>
    </row>
    <row r="26" spans="1:3">
      <c r="A26" s="4" t="s">
        <v>56</v>
      </c>
      <c r="B26" s="4" t="s">
        <v>41</v>
      </c>
      <c r="C26" s="4" t="s">
        <v>41</v>
      </c>
    </row>
    <row r="27" spans="1:3">
      <c r="A27" s="4" t="s">
        <v>57</v>
      </c>
      <c r="B27" s="5" t="n">
        <v>14</v>
      </c>
      <c r="C27" s="5" t="n">
        <v>14</v>
      </c>
    </row>
    <row r="28" spans="1:3">
      <c r="A28" s="4" t="s">
        <v>58</v>
      </c>
      <c r="B28" s="5" t="n">
        <v>81195</v>
      </c>
      <c r="C28" s="5" t="n">
        <v>88114</v>
      </c>
    </row>
    <row r="29" spans="1:3">
      <c r="A29" s="4" t="s">
        <v>59</v>
      </c>
      <c r="B29" s="5" t="n">
        <v>-19933</v>
      </c>
      <c r="C29" s="5" t="n">
        <v>-27046</v>
      </c>
    </row>
    <row r="30" spans="1:3">
      <c r="A30" s="4" t="s">
        <v>60</v>
      </c>
      <c r="B30" s="5" t="n">
        <v>-63</v>
      </c>
      <c r="C30" s="5" t="n">
        <v>-72</v>
      </c>
    </row>
    <row r="31" spans="1:3">
      <c r="A31" s="4" t="s">
        <v>61</v>
      </c>
      <c r="B31" s="5" t="n">
        <v>61213</v>
      </c>
      <c r="C31" s="5" t="n">
        <v>61010</v>
      </c>
    </row>
    <row r="32" spans="1:3">
      <c r="A32" s="4" t="s">
        <v>62</v>
      </c>
      <c r="B32" s="7" t="n">
        <v>100648</v>
      </c>
      <c r="C32" s="7" t="n">
        <v>91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7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7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7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3</v>
      </c>
      <c r="B1" s="2" t="s">
        <v>73</v>
      </c>
      <c r="C1" s="2" t="s">
        <v>1</v>
      </c>
    </row>
    <row r="2" spans="1:3">
      <c r="B2" s="2" t="s">
        <v>2</v>
      </c>
      <c r="C2" s="2" t="s">
        <v>2</v>
      </c>
    </row>
    <row r="3" spans="1:3">
      <c r="A3" s="4" t="s">
        <v>214</v>
      </c>
      <c r="B3" s="7" t="n">
        <v>50000</v>
      </c>
      <c r="C3" s="7" t="n">
        <v>16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216</v>
      </c>
      <c r="B2" s="7" t="n">
        <v>13000</v>
      </c>
      <c r="C2" s="7" t="n">
        <v>21000</v>
      </c>
    </row>
    <row r="3" spans="1:3">
      <c r="A3" s="4" t="s">
        <v>217</v>
      </c>
      <c r="B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30</v>
      </c>
      <c r="D1" s="2" t="s">
        <v>74</v>
      </c>
      <c r="E1" s="2" t="s">
        <v>219</v>
      </c>
    </row>
    <row r="2" spans="1:5">
      <c r="A2" s="4" t="s">
        <v>220</v>
      </c>
      <c r="B2" s="7" t="n">
        <v>14784000</v>
      </c>
      <c r="C2" s="7" t="n">
        <v>13775000</v>
      </c>
      <c r="D2" s="7" t="n">
        <v>11275000</v>
      </c>
      <c r="E2" s="7" t="n">
        <v>10868000</v>
      </c>
    </row>
    <row r="3" spans="1:5">
      <c r="A3" s="4" t="s">
        <v>221</v>
      </c>
      <c r="B3" s="5" t="n">
        <v>14784000</v>
      </c>
      <c r="C3" s="5" t="n">
        <v>13775000</v>
      </c>
    </row>
    <row r="4" spans="1:5">
      <c r="A4" s="4" t="s">
        <v>222</v>
      </c>
      <c r="B4" s="5" t="n">
        <v>35695000</v>
      </c>
      <c r="C4" s="5" t="n">
        <v>40311000</v>
      </c>
    </row>
    <row r="5" spans="1:5">
      <c r="A5" s="4" t="s">
        <v>223</v>
      </c>
      <c r="B5" s="5" t="n">
        <v>10000</v>
      </c>
      <c r="C5" s="5" t="n">
        <v>9000</v>
      </c>
    </row>
    <row r="6" spans="1:5">
      <c r="A6" s="4" t="s">
        <v>224</v>
      </c>
      <c r="B6" s="5" t="n">
        <v>-13000</v>
      </c>
      <c r="C6" s="5" t="n">
        <v>-21000</v>
      </c>
    </row>
    <row r="7" spans="1:5">
      <c r="A7" s="4" t="s">
        <v>225</v>
      </c>
      <c r="B7" s="5" t="n">
        <v>35692000</v>
      </c>
      <c r="C7" s="5" t="n">
        <v>40299000</v>
      </c>
    </row>
    <row r="8" spans="1:5">
      <c r="A8" s="4" t="s">
        <v>222</v>
      </c>
      <c r="B8" s="5" t="n">
        <v>50479000</v>
      </c>
      <c r="C8" s="5" t="n">
        <v>54086000</v>
      </c>
    </row>
    <row r="9" spans="1:5">
      <c r="A9" s="4" t="s">
        <v>225</v>
      </c>
      <c r="B9" s="5" t="n">
        <v>50476000</v>
      </c>
      <c r="C9" s="5" t="n">
        <v>54074000</v>
      </c>
    </row>
    <row r="10" spans="1:5">
      <c r="A10" s="4" t="s">
        <v>226</v>
      </c>
    </row>
    <row r="11" spans="1:5">
      <c r="A11" s="4" t="s">
        <v>222</v>
      </c>
      <c r="B11" s="5" t="n">
        <v>5133000</v>
      </c>
      <c r="C11" s="5" t="n">
        <v>8403000</v>
      </c>
    </row>
    <row r="12" spans="1:5">
      <c r="A12" s="4" t="s">
        <v>223</v>
      </c>
      <c r="B12" s="4" t="s">
        <v>41</v>
      </c>
      <c r="C12" s="5" t="n">
        <v>4000</v>
      </c>
    </row>
    <row r="13" spans="1:5">
      <c r="A13" s="4" t="s">
        <v>224</v>
      </c>
      <c r="B13" s="5" t="n">
        <v>-4000</v>
      </c>
      <c r="C13" s="5" t="n">
        <v>-9000</v>
      </c>
    </row>
    <row r="14" spans="1:5">
      <c r="A14" s="4" t="s">
        <v>225</v>
      </c>
      <c r="B14" s="5" t="n">
        <v>5129000</v>
      </c>
      <c r="C14" s="5" t="n">
        <v>8398000</v>
      </c>
    </row>
    <row r="15" spans="1:5">
      <c r="A15" s="4" t="s">
        <v>227</v>
      </c>
    </row>
    <row r="16" spans="1:5">
      <c r="A16" s="4" t="s">
        <v>222</v>
      </c>
      <c r="B16" s="4" t="s">
        <v>41</v>
      </c>
      <c r="C16" s="5" t="n">
        <v>3918000</v>
      </c>
    </row>
    <row r="17" spans="1:5">
      <c r="A17" s="4" t="s">
        <v>223</v>
      </c>
      <c r="B17" s="4" t="s">
        <v>41</v>
      </c>
      <c r="C17" s="4" t="s">
        <v>41</v>
      </c>
    </row>
    <row r="18" spans="1:5">
      <c r="A18" s="4" t="s">
        <v>224</v>
      </c>
      <c r="B18" s="4" t="s">
        <v>41</v>
      </c>
      <c r="C18" s="5" t="n">
        <v>-2000</v>
      </c>
    </row>
    <row r="19" spans="1:5">
      <c r="A19" s="4" t="s">
        <v>225</v>
      </c>
      <c r="B19" s="4" t="s">
        <v>41</v>
      </c>
      <c r="C19" s="5" t="n">
        <v>3916000</v>
      </c>
    </row>
    <row r="20" spans="1:5">
      <c r="A20" s="4" t="s">
        <v>228</v>
      </c>
    </row>
    <row r="21" spans="1:5">
      <c r="A21" s="4" t="s">
        <v>222</v>
      </c>
      <c r="B21" s="5" t="n">
        <v>201000</v>
      </c>
      <c r="C21" s="5" t="n">
        <v>1325000</v>
      </c>
    </row>
    <row r="22" spans="1:5">
      <c r="A22" s="4" t="s">
        <v>223</v>
      </c>
      <c r="B22" s="4" t="s">
        <v>41</v>
      </c>
      <c r="C22" s="4" t="s">
        <v>41</v>
      </c>
    </row>
    <row r="23" spans="1:5">
      <c r="A23" s="4" t="s">
        <v>224</v>
      </c>
      <c r="B23" s="4" t="s">
        <v>41</v>
      </c>
      <c r="C23" s="4" t="s">
        <v>41</v>
      </c>
    </row>
    <row r="24" spans="1:5">
      <c r="A24" s="4" t="s">
        <v>225</v>
      </c>
      <c r="B24" s="5" t="n">
        <v>201000</v>
      </c>
      <c r="C24" s="5" t="n">
        <v>1325000</v>
      </c>
    </row>
    <row r="25" spans="1:5">
      <c r="A25" s="4" t="s">
        <v>229</v>
      </c>
    </row>
    <row r="26" spans="1:5">
      <c r="A26" s="4" t="s">
        <v>222</v>
      </c>
      <c r="B26" s="5" t="n">
        <v>15942000</v>
      </c>
      <c r="C26" s="5" t="n">
        <v>12299000</v>
      </c>
    </row>
    <row r="27" spans="1:5">
      <c r="A27" s="4" t="s">
        <v>223</v>
      </c>
      <c r="B27" s="5" t="n">
        <v>1000</v>
      </c>
      <c r="C27" s="5" t="n">
        <v>2000</v>
      </c>
    </row>
    <row r="28" spans="1:5">
      <c r="A28" s="4" t="s">
        <v>224</v>
      </c>
      <c r="B28" s="5" t="n">
        <v>-1000</v>
      </c>
      <c r="C28" s="5" t="n">
        <v>-2000</v>
      </c>
    </row>
    <row r="29" spans="1:5">
      <c r="A29" s="4" t="s">
        <v>225</v>
      </c>
      <c r="B29" s="5" t="n">
        <v>15942000</v>
      </c>
      <c r="C29" s="5" t="n">
        <v>12299000</v>
      </c>
    </row>
    <row r="30" spans="1:5">
      <c r="A30" s="4" t="s">
        <v>230</v>
      </c>
    </row>
    <row r="31" spans="1:5">
      <c r="A31" s="4" t="s">
        <v>222</v>
      </c>
      <c r="B31" s="5" t="n">
        <v>14419000</v>
      </c>
      <c r="C31" s="5" t="n">
        <v>14366000</v>
      </c>
    </row>
    <row r="32" spans="1:5">
      <c r="A32" s="4" t="s">
        <v>223</v>
      </c>
      <c r="B32" s="5" t="n">
        <v>9000</v>
      </c>
      <c r="C32" s="5" t="n">
        <v>3000</v>
      </c>
    </row>
    <row r="33" spans="1:5">
      <c r="A33" s="4" t="s">
        <v>224</v>
      </c>
      <c r="B33" s="5" t="n">
        <v>-8000</v>
      </c>
      <c r="C33" s="5" t="n">
        <v>-8000</v>
      </c>
    </row>
    <row r="34" spans="1:5">
      <c r="A34" s="4" t="s">
        <v>225</v>
      </c>
      <c r="B34" s="5" t="n">
        <v>14420000</v>
      </c>
      <c r="C34" s="5" t="n">
        <v>14361000</v>
      </c>
    </row>
    <row r="35" spans="1:5">
      <c r="A35" s="4" t="s">
        <v>231</v>
      </c>
    </row>
    <row r="36" spans="1:5">
      <c r="A36" s="4" t="s">
        <v>220</v>
      </c>
      <c r="B36" s="5" t="n">
        <v>6703000</v>
      </c>
      <c r="C36" s="5" t="n">
        <v>6672000</v>
      </c>
    </row>
    <row r="37" spans="1:5">
      <c r="A37" s="4" t="s">
        <v>221</v>
      </c>
      <c r="B37" s="5" t="n">
        <v>6703000</v>
      </c>
      <c r="C37" s="5" t="n">
        <v>6672000</v>
      </c>
    </row>
    <row r="38" spans="1:5">
      <c r="A38" s="4" t="s">
        <v>232</v>
      </c>
    </row>
    <row r="39" spans="1:5">
      <c r="A39" s="4" t="s">
        <v>220</v>
      </c>
      <c r="B39" s="5" t="n">
        <v>1636000</v>
      </c>
      <c r="C39" s="5" t="n">
        <v>6053000</v>
      </c>
    </row>
    <row r="40" spans="1:5">
      <c r="A40" s="4" t="s">
        <v>221</v>
      </c>
      <c r="B40" s="5" t="n">
        <v>1636000</v>
      </c>
      <c r="C40" s="5" t="n">
        <v>6053000</v>
      </c>
    </row>
    <row r="41" spans="1:5">
      <c r="A41" s="4" t="s">
        <v>233</v>
      </c>
    </row>
    <row r="42" spans="1:5">
      <c r="A42" s="4" t="s">
        <v>220</v>
      </c>
      <c r="B42" s="5" t="n">
        <v>6445000</v>
      </c>
      <c r="C42" s="5" t="n">
        <v>1050000</v>
      </c>
    </row>
    <row r="43" spans="1:5">
      <c r="A43" s="4" t="s">
        <v>221</v>
      </c>
      <c r="B43" s="7" t="n">
        <v>6445000</v>
      </c>
      <c r="C43" s="7" t="n">
        <v>10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0.001</v>
      </c>
      <c r="C6" s="8" t="n">
        <v>0.001</v>
      </c>
    </row>
    <row r="7" spans="1:3">
      <c r="A7" s="4" t="s">
        <v>69</v>
      </c>
      <c r="B7" s="5" t="n">
        <v>50000000</v>
      </c>
      <c r="C7" s="5" t="n">
        <v>50000000</v>
      </c>
    </row>
    <row r="8" spans="1:3">
      <c r="A8" s="4" t="s">
        <v>70</v>
      </c>
      <c r="B8" s="5" t="n">
        <v>13906439</v>
      </c>
      <c r="C8" s="5" t="n">
        <v>13773389</v>
      </c>
    </row>
    <row r="9" spans="1:3">
      <c r="A9" s="4" t="s">
        <v>71</v>
      </c>
      <c r="B9" s="5" t="n">
        <v>13906439</v>
      </c>
      <c r="C9" s="5" t="n">
        <v>13773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4" t="s">
        <v>236</v>
      </c>
      <c r="B2" s="7" t="n">
        <v>30410</v>
      </c>
    </row>
    <row r="3" spans="1:2">
      <c r="A3" s="4" t="s">
        <v>237</v>
      </c>
      <c r="B3" s="5" t="n">
        <v>5282</v>
      </c>
    </row>
    <row r="4" spans="1:2">
      <c r="A4" s="4" t="s">
        <v>238</v>
      </c>
      <c r="B4" s="7" t="n">
        <v>356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3" t="s">
        <v>243</v>
      </c>
    </row>
    <row r="3" spans="1:3">
      <c r="A3" s="4" t="s">
        <v>244</v>
      </c>
      <c r="B3" s="7" t="n">
        <v>14784</v>
      </c>
      <c r="C3" s="7" t="n">
        <v>13775</v>
      </c>
    </row>
    <row r="4" spans="1:3">
      <c r="A4" s="3" t="s">
        <v>245</v>
      </c>
    </row>
    <row r="5" spans="1:3">
      <c r="A5" s="4" t="s">
        <v>246</v>
      </c>
      <c r="B5" s="5" t="n">
        <v>35692</v>
      </c>
      <c r="C5" s="5" t="n">
        <v>40299</v>
      </c>
    </row>
    <row r="6" spans="1:3">
      <c r="A6" s="4" t="s">
        <v>232</v>
      </c>
    </row>
    <row r="7" spans="1:3">
      <c r="A7" s="3" t="s">
        <v>243</v>
      </c>
    </row>
    <row r="8" spans="1:3">
      <c r="A8" s="4" t="s">
        <v>244</v>
      </c>
      <c r="B8" s="5" t="n">
        <v>1636</v>
      </c>
      <c r="C8" s="5" t="n">
        <v>6053</v>
      </c>
    </row>
    <row r="9" spans="1:3">
      <c r="A9" s="4" t="s">
        <v>233</v>
      </c>
    </row>
    <row r="10" spans="1:3">
      <c r="A10" s="3" t="s">
        <v>243</v>
      </c>
    </row>
    <row r="11" spans="1:3">
      <c r="A11" s="4" t="s">
        <v>244</v>
      </c>
      <c r="B11" s="5" t="n">
        <v>6445</v>
      </c>
      <c r="C11" s="5" t="n">
        <v>1050</v>
      </c>
    </row>
    <row r="12" spans="1:3">
      <c r="A12" s="4" t="s">
        <v>247</v>
      </c>
    </row>
    <row r="13" spans="1:3">
      <c r="A13" s="3" t="s">
        <v>245</v>
      </c>
    </row>
    <row r="14" spans="1:3">
      <c r="A14" s="4" t="s">
        <v>246</v>
      </c>
      <c r="B14" s="5" t="n">
        <v>35392</v>
      </c>
      <c r="C14" s="5" t="n">
        <v>40299</v>
      </c>
    </row>
    <row r="15" spans="1:3">
      <c r="A15" s="4" t="s">
        <v>248</v>
      </c>
      <c r="B15" s="5" t="n">
        <v>43773</v>
      </c>
      <c r="C15" s="5" t="n">
        <v>47402</v>
      </c>
    </row>
    <row r="16" spans="1:3">
      <c r="A16" s="4" t="s">
        <v>249</v>
      </c>
    </row>
    <row r="17" spans="1:3">
      <c r="A17" s="3" t="s">
        <v>245</v>
      </c>
    </row>
    <row r="18" spans="1:3">
      <c r="A18" s="4" t="s">
        <v>248</v>
      </c>
      <c r="B18" s="5" t="n">
        <v>1636</v>
      </c>
      <c r="C18" s="5" t="n">
        <v>6053</v>
      </c>
    </row>
    <row r="19" spans="1:3">
      <c r="A19" s="4" t="s">
        <v>250</v>
      </c>
    </row>
    <row r="20" spans="1:3">
      <c r="A20" s="3" t="s">
        <v>245</v>
      </c>
    </row>
    <row r="21" spans="1:3">
      <c r="A21" s="4" t="s">
        <v>246</v>
      </c>
      <c r="B21" s="5" t="n">
        <v>35392</v>
      </c>
      <c r="C21" s="5" t="n">
        <v>40299</v>
      </c>
    </row>
    <row r="22" spans="1:3">
      <c r="A22" s="4" t="s">
        <v>248</v>
      </c>
      <c r="B22" s="5" t="n">
        <v>42137</v>
      </c>
      <c r="C22" s="5" t="n">
        <v>41349</v>
      </c>
    </row>
    <row r="23" spans="1:3">
      <c r="A23" s="4" t="s">
        <v>251</v>
      </c>
    </row>
    <row r="24" spans="1:3">
      <c r="A24" s="3" t="s">
        <v>243</v>
      </c>
    </row>
    <row r="25" spans="1:3">
      <c r="A25" s="4" t="s">
        <v>244</v>
      </c>
      <c r="B25" s="5" t="n">
        <v>1636</v>
      </c>
      <c r="C25" s="5" t="n">
        <v>6053</v>
      </c>
    </row>
    <row r="26" spans="1:3">
      <c r="A26" s="4" t="s">
        <v>252</v>
      </c>
    </row>
    <row r="27" spans="1:3">
      <c r="A27" s="3" t="s">
        <v>243</v>
      </c>
    </row>
    <row r="28" spans="1:3">
      <c r="A28" s="4" t="s">
        <v>244</v>
      </c>
      <c r="B28" s="5" t="n">
        <v>1636</v>
      </c>
      <c r="C28" s="5" t="n">
        <v>6053</v>
      </c>
    </row>
    <row r="29" spans="1:3">
      <c r="A29" s="4" t="s">
        <v>253</v>
      </c>
    </row>
    <row r="30" spans="1:3">
      <c r="A30" s="3" t="s">
        <v>243</v>
      </c>
    </row>
    <row r="31" spans="1:3">
      <c r="A31" s="4" t="s">
        <v>244</v>
      </c>
      <c r="B31" s="5" t="n">
        <v>6445</v>
      </c>
      <c r="C31" s="5" t="n">
        <v>1050</v>
      </c>
    </row>
    <row r="32" spans="1:3">
      <c r="A32" s="4" t="s">
        <v>254</v>
      </c>
    </row>
    <row r="33" spans="1:3">
      <c r="A33" s="3" t="s">
        <v>243</v>
      </c>
    </row>
    <row r="34" spans="1:3">
      <c r="A34" s="4" t="s">
        <v>244</v>
      </c>
      <c r="B34" s="7" t="n">
        <v>6445</v>
      </c>
      <c r="C34" s="7" t="n">
        <v>10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18201</v>
      </c>
      <c r="C2" s="7" t="n">
        <v>10966</v>
      </c>
    </row>
    <row r="3" spans="1:3">
      <c r="A3" s="4" t="s">
        <v>257</v>
      </c>
      <c r="B3" s="5" t="n">
        <v>5527</v>
      </c>
      <c r="C3" s="5" t="n">
        <v>4011</v>
      </c>
    </row>
    <row r="4" spans="1:3">
      <c r="A4" s="4" t="s">
        <v>258</v>
      </c>
      <c r="B4" s="7" t="n">
        <v>23728</v>
      </c>
      <c r="C4" s="7" t="n">
        <v>149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7" t="n">
        <v>10869</v>
      </c>
      <c r="C2" s="7" t="n">
        <v>9036</v>
      </c>
    </row>
    <row r="3" spans="1:3">
      <c r="A3" s="4" t="s">
        <v>261</v>
      </c>
      <c r="B3" s="5" t="n">
        <v>3060</v>
      </c>
      <c r="C3" s="5" t="n">
        <v>706</v>
      </c>
    </row>
    <row r="4" spans="1:3">
      <c r="A4" s="4" t="s">
        <v>262</v>
      </c>
      <c r="B4" s="5" t="n">
        <v>2940</v>
      </c>
      <c r="C4" s="5" t="n">
        <v>2461</v>
      </c>
    </row>
    <row r="5" spans="1:3">
      <c r="A5" s="4" t="s">
        <v>263</v>
      </c>
      <c r="B5" s="5" t="n">
        <v>2206</v>
      </c>
      <c r="C5" s="5" t="n">
        <v>2373</v>
      </c>
    </row>
    <row r="6" spans="1:3">
      <c r="A6" s="4" t="s">
        <v>112</v>
      </c>
      <c r="B6" s="5" t="n">
        <v>3128</v>
      </c>
      <c r="C6" s="5" t="n">
        <v>2821</v>
      </c>
    </row>
    <row r="7" spans="1:3">
      <c r="A7" s="4" t="s">
        <v>258</v>
      </c>
      <c r="B7" s="7" t="n">
        <v>22203</v>
      </c>
      <c r="C7" s="7" t="n">
        <v>173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16"/>
  </cols>
  <sheetData>
    <row r="1" spans="1:2">
      <c r="A1" s="1" t="s">
        <v>264</v>
      </c>
      <c r="B1" s="2" t="s">
        <v>1</v>
      </c>
    </row>
    <row r="2" spans="1:2">
      <c r="B2" s="2" t="s">
        <v>2</v>
      </c>
    </row>
    <row r="3" spans="1:2">
      <c r="A3" s="4" t="s">
        <v>265</v>
      </c>
      <c r="B3" s="4" t="s">
        <v>241</v>
      </c>
    </row>
    <row r="4" spans="1:2">
      <c r="A4" s="4" t="s">
        <v>266</v>
      </c>
    </row>
    <row r="5" spans="1:2">
      <c r="A5" s="4" t="s">
        <v>267</v>
      </c>
      <c r="B5" s="4" t="s">
        <v>268</v>
      </c>
    </row>
    <row r="6" spans="1:2">
      <c r="A6" s="4" t="s">
        <v>269</v>
      </c>
    </row>
    <row r="7" spans="1:2">
      <c r="A7" s="4" t="s">
        <v>267</v>
      </c>
      <c r="B7"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1</v>
      </c>
      <c r="B1" s="2" t="s">
        <v>73</v>
      </c>
      <c r="D1" s="2" t="s">
        <v>1</v>
      </c>
    </row>
    <row r="2" spans="1:5">
      <c r="B2" s="2" t="s">
        <v>2</v>
      </c>
      <c r="C2" s="2" t="s">
        <v>74</v>
      </c>
      <c r="D2" s="2" t="s">
        <v>2</v>
      </c>
      <c r="E2" s="2" t="s">
        <v>74</v>
      </c>
    </row>
    <row r="3" spans="1:5">
      <c r="A3" s="4" t="s">
        <v>272</v>
      </c>
      <c r="B3" s="7" t="n">
        <v>2877</v>
      </c>
      <c r="C3" s="7" t="n">
        <v>2000</v>
      </c>
      <c r="D3" s="7" t="n">
        <v>2461</v>
      </c>
      <c r="E3" s="7" t="n">
        <v>1819</v>
      </c>
    </row>
    <row r="4" spans="1:5">
      <c r="A4" s="4" t="s">
        <v>273</v>
      </c>
      <c r="B4" s="5" t="n">
        <v>959</v>
      </c>
      <c r="C4" s="5" t="n">
        <v>1202</v>
      </c>
      <c r="D4" s="5" t="n">
        <v>5038</v>
      </c>
      <c r="E4" s="5" t="n">
        <v>3634</v>
      </c>
    </row>
    <row r="5" spans="1:5">
      <c r="A5" s="4" t="s">
        <v>274</v>
      </c>
      <c r="B5" s="5" t="n">
        <v>-896</v>
      </c>
      <c r="C5" s="5" t="n">
        <v>-1102</v>
      </c>
      <c r="D5" s="5" t="n">
        <v>-4559</v>
      </c>
      <c r="E5" s="5" t="n">
        <v>-3353</v>
      </c>
    </row>
    <row r="6" spans="1:5">
      <c r="A6" s="4" t="s">
        <v>275</v>
      </c>
      <c r="B6" s="7" t="n">
        <v>2940</v>
      </c>
      <c r="C6" s="7" t="n">
        <v>2100</v>
      </c>
      <c r="D6" s="7" t="n">
        <v>2940</v>
      </c>
      <c r="E6" s="7" t="n">
        <v>2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3</v>
      </c>
      <c r="D1" s="2" t="s">
        <v>1</v>
      </c>
    </row>
    <row r="2" spans="1:5">
      <c r="B2" s="2" t="s">
        <v>2</v>
      </c>
      <c r="C2" s="2" t="s">
        <v>74</v>
      </c>
      <c r="D2" s="2" t="s">
        <v>2</v>
      </c>
      <c r="E2" s="2" t="s">
        <v>74</v>
      </c>
    </row>
    <row r="3" spans="1:5">
      <c r="A3" s="4" t="s">
        <v>277</v>
      </c>
      <c r="B3" s="10" t="n">
        <v>1.2</v>
      </c>
      <c r="C3" s="10" t="n">
        <v>1.7</v>
      </c>
      <c r="D3" s="10" t="n">
        <v>4.2</v>
      </c>
      <c r="E3" s="10" t="n">
        <v>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3</v>
      </c>
      <c r="D1" s="2" t="s">
        <v>1</v>
      </c>
    </row>
    <row r="2" spans="1:5">
      <c r="B2" s="2" t="s">
        <v>2</v>
      </c>
      <c r="C2" s="2" t="s">
        <v>74</v>
      </c>
      <c r="D2" s="2" t="s">
        <v>2</v>
      </c>
      <c r="E2" s="2" t="s">
        <v>74</v>
      </c>
    </row>
    <row r="3" spans="1:5">
      <c r="A3" s="4" t="s">
        <v>279</v>
      </c>
      <c r="B3" s="7" t="n">
        <v>10013</v>
      </c>
      <c r="C3" s="7" t="n">
        <v>10223</v>
      </c>
      <c r="D3" s="7" t="n">
        <v>9431</v>
      </c>
      <c r="E3" s="7" t="n">
        <v>10469</v>
      </c>
    </row>
    <row r="4" spans="1:5">
      <c r="A4" s="4" t="s">
        <v>280</v>
      </c>
      <c r="B4" s="5" t="n">
        <v>3178</v>
      </c>
      <c r="C4" s="5" t="n">
        <v>2517</v>
      </c>
      <c r="D4" s="5" t="n">
        <v>10290</v>
      </c>
      <c r="E4" s="5" t="n">
        <v>8825</v>
      </c>
    </row>
    <row r="5" spans="1:5">
      <c r="A5" s="4" t="s">
        <v>281</v>
      </c>
      <c r="B5" s="5" t="n">
        <v>-3233</v>
      </c>
      <c r="C5" s="5" t="n">
        <v>-3447</v>
      </c>
      <c r="D5" s="5" t="n">
        <v>-9763</v>
      </c>
      <c r="E5" s="5" t="n">
        <v>-10001</v>
      </c>
    </row>
    <row r="6" spans="1:5">
      <c r="A6" s="4" t="s">
        <v>282</v>
      </c>
      <c r="B6" s="7" t="n">
        <v>9958</v>
      </c>
      <c r="C6" s="7" t="n">
        <v>9293</v>
      </c>
      <c r="D6" s="7" t="n">
        <v>9958</v>
      </c>
      <c r="E6" s="7" t="n">
        <v>92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s>
  <sheetData>
    <row r="1" spans="1:8">
      <c r="A1" s="1" t="s">
        <v>283</v>
      </c>
      <c r="C1" s="2" t="s">
        <v>284</v>
      </c>
      <c r="D1" s="2" t="s">
        <v>285</v>
      </c>
      <c r="E1" s="2" t="s">
        <v>286</v>
      </c>
      <c r="F1" s="2" t="s">
        <v>2</v>
      </c>
      <c r="G1" s="2" t="s">
        <v>287</v>
      </c>
      <c r="H1" s="2" t="s">
        <v>2</v>
      </c>
    </row>
    <row r="2" spans="1:8">
      <c r="A2" s="4" t="s">
        <v>288</v>
      </c>
      <c r="G2" s="5" t="n">
        <v>1600000</v>
      </c>
    </row>
    <row r="3" spans="1:8">
      <c r="A3" s="4" t="s">
        <v>289</v>
      </c>
      <c r="B3" s="4" t="s">
        <v>290</v>
      </c>
      <c r="H3" s="5" t="n">
        <v>558694</v>
      </c>
    </row>
    <row r="4" spans="1:8">
      <c r="A4" s="4" t="s">
        <v>291</v>
      </c>
      <c r="F4" s="10" t="n">
        <v>4.9</v>
      </c>
      <c r="H4" s="10" t="n">
        <v>4.9</v>
      </c>
    </row>
    <row r="5" spans="1:8">
      <c r="A5" s="4" t="s">
        <v>292</v>
      </c>
      <c r="H5" s="4" t="s">
        <v>293</v>
      </c>
    </row>
    <row r="6" spans="1:8">
      <c r="A6" s="4" t="s">
        <v>294</v>
      </c>
    </row>
    <row r="7" spans="1:8">
      <c r="A7" s="4" t="s">
        <v>295</v>
      </c>
      <c r="C7" s="7" t="n">
        <v>25</v>
      </c>
      <c r="D7" s="7" t="n">
        <v>5</v>
      </c>
      <c r="E7" s="7" t="n">
        <v>10</v>
      </c>
    </row>
    <row r="8" spans="1:8">
      <c r="A8" s="4" t="s">
        <v>296</v>
      </c>
      <c r="E8" s="10" t="n">
        <v>5.1</v>
      </c>
      <c r="F8" s="10" t="n">
        <v>21.4</v>
      </c>
      <c r="H8" s="10" t="n">
        <v>21.4</v>
      </c>
    </row>
    <row r="9" spans="1:8">
      <c r="A9" s="4" t="s">
        <v>297</v>
      </c>
      <c r="F9" s="5" t="n">
        <v>184536</v>
      </c>
      <c r="H9" s="5" t="n">
        <v>518780</v>
      </c>
    </row>
    <row r="10" spans="1:8">
      <c r="A10" s="4" t="s">
        <v>298</v>
      </c>
      <c r="F10" s="10" t="n">
        <v>6.7</v>
      </c>
      <c r="H10" s="10" t="n">
        <v>13.8</v>
      </c>
    </row>
    <row r="11" spans="1:8">
      <c r="A11" s="4" t="s">
        <v>299</v>
      </c>
    </row>
    <row r="12" spans="1:8">
      <c r="A12" s="4" t="s">
        <v>300</v>
      </c>
      <c r="H12" s="11" t="n">
        <v>2.12</v>
      </c>
    </row>
    <row r="13" spans="1:8">
      <c r="A13" s="4" t="s">
        <v>289</v>
      </c>
      <c r="H13" s="5" t="n">
        <v>558694</v>
      </c>
    </row>
    <row r="14" spans="1:8">
      <c r="A14" s="4" t="s">
        <v>301</v>
      </c>
    </row>
    <row r="15" spans="1:8">
      <c r="A15" s="4" t="s">
        <v>289</v>
      </c>
      <c r="H15" s="5" t="n">
        <v>221540</v>
      </c>
    </row>
    <row r="16" spans="1:8">
      <c r="A16" s="4" t="s">
        <v>302</v>
      </c>
    </row>
    <row r="17" spans="1:8">
      <c r="A17" s="4" t="s">
        <v>303</v>
      </c>
      <c r="H17" s="5" t="n">
        <v>104500</v>
      </c>
    </row>
    <row r="18" spans="1:8"/>
    <row r="19" spans="1:8">
      <c r="A19" s="4" t="s">
        <v>304</v>
      </c>
      <c r="B19" s="4" t="s">
        <v>305</v>
      </c>
    </row>
    <row r="20" spans="1:8">
      <c r="A20" s="4" t="s">
        <v>306</v>
      </c>
      <c r="B20" s="4" t="s">
        <v>307</v>
      </c>
    </row>
  </sheetData>
  <mergeCells count="4">
    <mergeCell ref="A1:B1"/>
    <mergeCell ref="A18:G18"/>
    <mergeCell ref="B19:G19"/>
    <mergeCell ref="B20:G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3486000</v>
      </c>
      <c r="C4" s="7" t="n">
        <v>25493000</v>
      </c>
      <c r="D4" s="7" t="n">
        <v>89688000</v>
      </c>
      <c r="E4" s="7" t="n">
        <v>65903000</v>
      </c>
    </row>
    <row r="5" spans="1:5">
      <c r="A5" s="4" t="s">
        <v>77</v>
      </c>
      <c r="B5" s="5" t="n">
        <v>4687000</v>
      </c>
      <c r="C5" s="5" t="n">
        <v>4788000</v>
      </c>
      <c r="D5" s="5" t="n">
        <v>14173000</v>
      </c>
      <c r="E5" s="5" t="n">
        <v>14278000</v>
      </c>
    </row>
    <row r="6" spans="1:5">
      <c r="A6" s="4" t="s">
        <v>78</v>
      </c>
      <c r="B6" s="5" t="n">
        <v>38173000</v>
      </c>
      <c r="C6" s="5" t="n">
        <v>30281000</v>
      </c>
      <c r="D6" s="5" t="n">
        <v>103861000</v>
      </c>
      <c r="E6" s="5" t="n">
        <v>80181000</v>
      </c>
    </row>
    <row r="7" spans="1:5">
      <c r="A7" s="3" t="s">
        <v>79</v>
      </c>
    </row>
    <row r="8" spans="1:5">
      <c r="A8" s="4" t="s">
        <v>76</v>
      </c>
      <c r="B8" s="5" t="n">
        <v>13859000</v>
      </c>
      <c r="C8" s="5" t="n">
        <v>10160000</v>
      </c>
      <c r="D8" s="5" t="n">
        <v>38843000</v>
      </c>
      <c r="E8" s="5" t="n">
        <v>26804000</v>
      </c>
    </row>
    <row r="9" spans="1:5">
      <c r="A9" s="4" t="s">
        <v>77</v>
      </c>
      <c r="B9" s="5" t="n">
        <v>2104000</v>
      </c>
      <c r="C9" s="5" t="n">
        <v>2378000</v>
      </c>
      <c r="D9" s="5" t="n">
        <v>6241000</v>
      </c>
      <c r="E9" s="5" t="n">
        <v>7155000</v>
      </c>
    </row>
    <row r="10" spans="1:5">
      <c r="A10" s="4" t="s">
        <v>80</v>
      </c>
      <c r="B10" s="5" t="n">
        <v>15963000</v>
      </c>
      <c r="C10" s="5" t="n">
        <v>12538000</v>
      </c>
      <c r="D10" s="5" t="n">
        <v>45084000</v>
      </c>
      <c r="E10" s="5" t="n">
        <v>33959000</v>
      </c>
    </row>
    <row r="11" spans="1:5">
      <c r="A11" s="4" t="s">
        <v>81</v>
      </c>
      <c r="B11" s="5" t="n">
        <v>22210000</v>
      </c>
      <c r="C11" s="5" t="n">
        <v>17743000</v>
      </c>
      <c r="D11" s="5" t="n">
        <v>58777000</v>
      </c>
      <c r="E11" s="5" t="n">
        <v>46222000</v>
      </c>
    </row>
    <row r="12" spans="1:5">
      <c r="A12" s="3" t="s">
        <v>82</v>
      </c>
    </row>
    <row r="13" spans="1:5">
      <c r="A13" s="4" t="s">
        <v>83</v>
      </c>
      <c r="B13" s="5" t="n">
        <v>13148000</v>
      </c>
      <c r="C13" s="5" t="n">
        <v>10574000</v>
      </c>
      <c r="D13" s="5" t="n">
        <v>36708000</v>
      </c>
      <c r="E13" s="5" t="n">
        <v>30002000</v>
      </c>
    </row>
    <row r="14" spans="1:5">
      <c r="A14" s="4" t="s">
        <v>84</v>
      </c>
      <c r="B14" s="5" t="n">
        <v>3467000</v>
      </c>
      <c r="C14" s="5" t="n">
        <v>2914000</v>
      </c>
      <c r="D14" s="5" t="n">
        <v>9393000</v>
      </c>
      <c r="E14" s="5" t="n">
        <v>8335000</v>
      </c>
    </row>
    <row r="15" spans="1:5">
      <c r="A15" s="4" t="s">
        <v>85</v>
      </c>
      <c r="B15" s="5" t="n">
        <v>3379000</v>
      </c>
      <c r="C15" s="5" t="n">
        <v>2716000</v>
      </c>
      <c r="D15" s="5" t="n">
        <v>10143000</v>
      </c>
      <c r="E15" s="5" t="n">
        <v>9933000</v>
      </c>
    </row>
    <row r="16" spans="1:5">
      <c r="A16" s="4" t="s">
        <v>86</v>
      </c>
      <c r="B16" s="5" t="n">
        <v>-4000000</v>
      </c>
      <c r="C16" s="4" t="s">
        <v>41</v>
      </c>
      <c r="D16" s="5" t="n">
        <v>-4000000</v>
      </c>
      <c r="E16" s="4" t="s">
        <v>41</v>
      </c>
    </row>
    <row r="17" spans="1:5">
      <c r="A17" s="4" t="s">
        <v>87</v>
      </c>
      <c r="B17" s="5" t="n">
        <v>15994000</v>
      </c>
      <c r="C17" s="5" t="n">
        <v>16204000</v>
      </c>
      <c r="D17" s="5" t="n">
        <v>52244000</v>
      </c>
      <c r="E17" s="5" t="n">
        <v>48270000</v>
      </c>
    </row>
    <row r="18" spans="1:5">
      <c r="A18" s="4" t="s">
        <v>88</v>
      </c>
      <c r="B18" s="5" t="n">
        <v>6216000</v>
      </c>
      <c r="C18" s="5" t="n">
        <v>1539000</v>
      </c>
      <c r="D18" s="5" t="n">
        <v>6533000</v>
      </c>
      <c r="E18" s="5" t="n">
        <v>-2048000</v>
      </c>
    </row>
    <row r="19" spans="1:5">
      <c r="A19" s="4" t="s">
        <v>89</v>
      </c>
      <c r="B19" s="5" t="n">
        <v>197000</v>
      </c>
      <c r="C19" s="5" t="n">
        <v>166000</v>
      </c>
      <c r="D19" s="5" t="n">
        <v>746000</v>
      </c>
      <c r="E19" s="5" t="n">
        <v>527000</v>
      </c>
    </row>
    <row r="20" spans="1:5">
      <c r="A20" s="4" t="s">
        <v>90</v>
      </c>
      <c r="B20" s="5" t="n">
        <v>6413000</v>
      </c>
      <c r="C20" s="5" t="n">
        <v>1705000</v>
      </c>
      <c r="D20" s="5" t="n">
        <v>7279000</v>
      </c>
      <c r="E20" s="5" t="n">
        <v>-1521000</v>
      </c>
    </row>
    <row r="21" spans="1:5">
      <c r="A21" s="4" t="s">
        <v>91</v>
      </c>
      <c r="B21" s="5" t="n">
        <v>225000</v>
      </c>
      <c r="C21" s="5" t="n">
        <v>61000</v>
      </c>
      <c r="D21" s="5" t="n">
        <v>166000</v>
      </c>
      <c r="E21" s="5" t="n">
        <v>115000</v>
      </c>
    </row>
    <row r="22" spans="1:5">
      <c r="A22" s="4" t="s">
        <v>92</v>
      </c>
      <c r="B22" s="7" t="n">
        <v>6188000</v>
      </c>
      <c r="C22" s="7" t="n">
        <v>1644000</v>
      </c>
      <c r="D22" s="7" t="n">
        <v>7113000</v>
      </c>
      <c r="E22" s="7" t="n">
        <v>-1636000</v>
      </c>
    </row>
    <row r="23" spans="1:5">
      <c r="A23" s="3" t="s">
        <v>93</v>
      </c>
    </row>
    <row r="24" spans="1:5">
      <c r="A24" s="4" t="s">
        <v>94</v>
      </c>
      <c r="B24" s="9" t="n">
        <v>0.44</v>
      </c>
      <c r="C24" s="9" t="n">
        <v>0.12</v>
      </c>
      <c r="D24" s="9" t="n">
        <v>0.51</v>
      </c>
      <c r="E24" s="9" t="n">
        <v>-0.12</v>
      </c>
    </row>
    <row r="25" spans="1:5">
      <c r="A25" s="4" t="s">
        <v>95</v>
      </c>
      <c r="B25" s="9" t="n">
        <v>0.42</v>
      </c>
      <c r="C25" s="9" t="n">
        <v>0.12</v>
      </c>
      <c r="D25" s="9" t="n">
        <v>0.48</v>
      </c>
      <c r="E25" s="9" t="n">
        <v>-0.12</v>
      </c>
    </row>
    <row r="26" spans="1:5">
      <c r="A26" s="3" t="s">
        <v>96</v>
      </c>
    </row>
    <row r="27" spans="1:5">
      <c r="A27" s="4" t="s">
        <v>97</v>
      </c>
      <c r="B27" s="5" t="n">
        <v>13973</v>
      </c>
      <c r="C27" s="5" t="n">
        <v>13163</v>
      </c>
      <c r="D27" s="5" t="n">
        <v>13917</v>
      </c>
      <c r="E27" s="5" t="n">
        <v>13102</v>
      </c>
    </row>
    <row r="28" spans="1:5">
      <c r="A28" s="4" t="s">
        <v>98</v>
      </c>
      <c r="B28" s="5" t="n">
        <v>14767</v>
      </c>
      <c r="C28" s="5" t="n">
        <v>13544</v>
      </c>
      <c r="D28" s="5" t="n">
        <v>14733</v>
      </c>
      <c r="E28" s="5" t="n">
        <v>13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08</v>
      </c>
      <c r="B1" s="2" t="s">
        <v>1</v>
      </c>
    </row>
    <row r="2" spans="1:3">
      <c r="B2" s="2" t="s">
        <v>309</v>
      </c>
    </row>
    <row r="3" spans="1:3">
      <c r="A3" s="4" t="s">
        <v>310</v>
      </c>
      <c r="B3" s="5" t="n">
        <v>721657</v>
      </c>
    </row>
    <row r="4" spans="1:3">
      <c r="A4" s="4" t="s">
        <v>311</v>
      </c>
      <c r="B4" s="5" t="n">
        <v>1116472</v>
      </c>
    </row>
    <row r="5" spans="1:3">
      <c r="A5" s="4" t="s">
        <v>312</v>
      </c>
      <c r="B5" s="9" t="n">
        <v>9.56</v>
      </c>
    </row>
    <row r="6" spans="1:3">
      <c r="A6" s="4" t="s">
        <v>313</v>
      </c>
      <c r="B6" s="5" t="n">
        <v>1600000</v>
      </c>
    </row>
    <row r="7" spans="1:3">
      <c r="A7" s="4" t="s">
        <v>314</v>
      </c>
      <c r="B7" s="5" t="n">
        <v>-154000</v>
      </c>
    </row>
    <row r="8" spans="1:3">
      <c r="A8" s="4" t="s">
        <v>315</v>
      </c>
      <c r="B8" s="5" t="n">
        <v>154000</v>
      </c>
    </row>
    <row r="9" spans="1:3">
      <c r="A9" s="4" t="s">
        <v>316</v>
      </c>
      <c r="B9" s="9" t="n">
        <v>21.82</v>
      </c>
    </row>
    <row r="10" spans="1:3">
      <c r="A10" s="4" t="s">
        <v>317</v>
      </c>
      <c r="B10" s="5" t="n">
        <v>-558694</v>
      </c>
      <c r="C10" s="4" t="s">
        <v>290</v>
      </c>
    </row>
    <row r="11" spans="1:3">
      <c r="A11" s="4" t="s">
        <v>318</v>
      </c>
      <c r="B11" s="5" t="n">
        <v>-447673</v>
      </c>
    </row>
    <row r="12" spans="1:3">
      <c r="A12" s="4" t="s">
        <v>319</v>
      </c>
      <c r="B12" s="9" t="n">
        <v>8.9</v>
      </c>
    </row>
    <row r="13" spans="1:3">
      <c r="A13" s="4" t="s">
        <v>320</v>
      </c>
      <c r="B13" s="5" t="n">
        <v>53393</v>
      </c>
    </row>
    <row r="14" spans="1:3">
      <c r="A14" s="4" t="s">
        <v>321</v>
      </c>
      <c r="B14" s="5" t="n">
        <v>-53393</v>
      </c>
    </row>
    <row r="15" spans="1:3">
      <c r="A15" s="4" t="s">
        <v>322</v>
      </c>
      <c r="B15" s="9" t="n">
        <v>16.58</v>
      </c>
    </row>
    <row r="16" spans="1:3">
      <c r="A16" s="4" t="s">
        <v>323</v>
      </c>
      <c r="B16" s="5" t="n">
        <v>110278</v>
      </c>
      <c r="C16" s="4" t="s">
        <v>306</v>
      </c>
    </row>
    <row r="17" spans="1:3">
      <c r="A17" s="4" t="s">
        <v>310</v>
      </c>
      <c r="B17" s="5" t="n">
        <v>1772634</v>
      </c>
    </row>
    <row r="18" spans="1:3">
      <c r="A18" s="4" t="s">
        <v>311</v>
      </c>
      <c r="B18" s="5" t="n">
        <v>769406</v>
      </c>
    </row>
    <row r="19" spans="1:3">
      <c r="A19" s="4" t="s">
        <v>312</v>
      </c>
      <c r="B19" s="9" t="n">
        <v>11.91</v>
      </c>
    </row>
    <row r="20" spans="1:3"/>
    <row r="21" spans="1:3">
      <c r="A21" s="4" t="s">
        <v>304</v>
      </c>
      <c r="B21" s="4" t="s">
        <v>305</v>
      </c>
    </row>
    <row r="22" spans="1:3">
      <c r="A22" s="4" t="s">
        <v>306</v>
      </c>
      <c r="B22" s="4" t="s">
        <v>307</v>
      </c>
    </row>
  </sheetData>
  <mergeCells count="6">
    <mergeCell ref="A1:A2"/>
    <mergeCell ref="B1:C1"/>
    <mergeCell ref="B2:C2"/>
    <mergeCell ref="A20:C20"/>
    <mergeCell ref="B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3</v>
      </c>
      <c r="D1" s="2" t="s">
        <v>1</v>
      </c>
    </row>
    <row r="2" spans="1:5">
      <c r="B2" s="2" t="s">
        <v>2</v>
      </c>
      <c r="C2" s="2" t="s">
        <v>74</v>
      </c>
      <c r="D2" s="2" t="s">
        <v>2</v>
      </c>
      <c r="E2" s="2" t="s">
        <v>74</v>
      </c>
    </row>
    <row r="3" spans="1:5">
      <c r="A3" s="4" t="s">
        <v>325</v>
      </c>
      <c r="B3" s="5" t="n">
        <v>77511</v>
      </c>
      <c r="C3" s="5" t="n">
        <v>413588</v>
      </c>
      <c r="D3" s="5" t="n">
        <v>447673</v>
      </c>
      <c r="E3" s="5" t="n">
        <v>706522</v>
      </c>
    </row>
    <row r="4" spans="1:5">
      <c r="A4" s="4" t="s">
        <v>326</v>
      </c>
      <c r="B4" s="5" t="n">
        <v>9881</v>
      </c>
      <c r="C4" s="5" t="n">
        <v>8107</v>
      </c>
      <c r="D4" s="5" t="n">
        <v>152972</v>
      </c>
      <c r="E4" s="5" t="n">
        <v>114832</v>
      </c>
    </row>
    <row r="5" spans="1:5">
      <c r="A5" s="4" t="s">
        <v>327</v>
      </c>
      <c r="B5" s="4" t="s">
        <v>41</v>
      </c>
      <c r="C5" s="4" t="s">
        <v>41</v>
      </c>
      <c r="D5" s="5" t="n">
        <v>51185</v>
      </c>
      <c r="E5" s="5" t="n">
        <v>41980</v>
      </c>
    </row>
    <row r="6" spans="1:5">
      <c r="A6" s="4" t="s">
        <v>328</v>
      </c>
      <c r="B6" s="5" t="n">
        <v>87392</v>
      </c>
      <c r="C6" s="5" t="n">
        <v>421695</v>
      </c>
      <c r="D6" s="5" t="n">
        <v>651830</v>
      </c>
      <c r="E6" s="5" t="n">
        <v>8633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3</v>
      </c>
      <c r="D1" s="2" t="s">
        <v>1</v>
      </c>
    </row>
    <row r="2" spans="1:5">
      <c r="B2" s="2" t="s">
        <v>2</v>
      </c>
      <c r="C2" s="2" t="s">
        <v>74</v>
      </c>
      <c r="D2" s="2" t="s">
        <v>2</v>
      </c>
      <c r="E2" s="2" t="s">
        <v>74</v>
      </c>
    </row>
    <row r="3" spans="1:5">
      <c r="A3" s="4" t="s">
        <v>330</v>
      </c>
      <c r="B3" s="7" t="n">
        <v>997</v>
      </c>
      <c r="C3" s="7" t="n">
        <v>570</v>
      </c>
      <c r="D3" s="7" t="n">
        <v>3623</v>
      </c>
      <c r="E3" s="7" t="n">
        <v>2652</v>
      </c>
    </row>
    <row r="4" spans="1:5">
      <c r="A4" s="4" t="s">
        <v>331</v>
      </c>
    </row>
    <row r="5" spans="1:5">
      <c r="A5" s="4" t="s">
        <v>330</v>
      </c>
      <c r="B5" s="5" t="n">
        <v>101</v>
      </c>
      <c r="C5" s="5" t="n">
        <v>73</v>
      </c>
      <c r="D5" s="5" t="n">
        <v>377</v>
      </c>
      <c r="E5" s="5" t="n">
        <v>254</v>
      </c>
    </row>
    <row r="6" spans="1:5">
      <c r="A6" s="4" t="s">
        <v>332</v>
      </c>
    </row>
    <row r="7" spans="1:5">
      <c r="A7" s="4" t="s">
        <v>330</v>
      </c>
      <c r="B7" s="5" t="n">
        <v>394</v>
      </c>
      <c r="C7" s="5" t="n">
        <v>239</v>
      </c>
      <c r="D7" s="5" t="n">
        <v>1215</v>
      </c>
      <c r="E7" s="5" t="n">
        <v>844</v>
      </c>
    </row>
    <row r="8" spans="1:5">
      <c r="A8" s="4" t="s">
        <v>333</v>
      </c>
    </row>
    <row r="9" spans="1:5">
      <c r="A9" s="4" t="s">
        <v>330</v>
      </c>
      <c r="B9" s="5" t="n">
        <v>157</v>
      </c>
      <c r="C9" s="5" t="n">
        <v>131</v>
      </c>
      <c r="D9" s="5" t="n">
        <v>633</v>
      </c>
      <c r="E9" s="5" t="n">
        <v>416</v>
      </c>
    </row>
    <row r="10" spans="1:5">
      <c r="A10" s="4" t="s">
        <v>334</v>
      </c>
    </row>
    <row r="11" spans="1:5">
      <c r="A11" s="4" t="s">
        <v>330</v>
      </c>
      <c r="B11" s="7" t="n">
        <v>345</v>
      </c>
      <c r="C11" s="7" t="n">
        <v>127</v>
      </c>
      <c r="D11" s="7" t="n">
        <v>1398</v>
      </c>
      <c r="E11" s="7" t="n">
        <v>11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6"/>
    <col customWidth="1" max="2" min="2" width="21"/>
  </cols>
  <sheetData>
    <row r="1" spans="1:2">
      <c r="A1" s="1" t="s">
        <v>335</v>
      </c>
      <c r="B1" s="2" t="s">
        <v>336</v>
      </c>
    </row>
    <row r="2" spans="1:2">
      <c r="A2" s="4" t="s">
        <v>337</v>
      </c>
      <c r="B2" s="7"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3</v>
      </c>
      <c r="D1" s="2" t="s">
        <v>1</v>
      </c>
    </row>
    <row r="2" spans="1:5">
      <c r="B2" s="2" t="s">
        <v>2</v>
      </c>
      <c r="C2" s="2" t="s">
        <v>74</v>
      </c>
      <c r="D2" s="2" t="s">
        <v>2</v>
      </c>
      <c r="E2" s="2" t="s">
        <v>74</v>
      </c>
    </row>
    <row r="3" spans="1:5">
      <c r="A3" s="4" t="s">
        <v>92</v>
      </c>
      <c r="B3" s="7" t="n">
        <v>6188</v>
      </c>
      <c r="C3" s="7" t="n">
        <v>1644</v>
      </c>
      <c r="D3" s="7" t="n">
        <v>7113</v>
      </c>
      <c r="E3" s="7" t="n">
        <v>-1636</v>
      </c>
    </row>
    <row r="4" spans="1:5">
      <c r="A4" s="4" t="s">
        <v>97</v>
      </c>
      <c r="B4" s="5" t="n">
        <v>13973</v>
      </c>
      <c r="C4" s="5" t="n">
        <v>13163</v>
      </c>
      <c r="D4" s="5" t="n">
        <v>13917</v>
      </c>
      <c r="E4" s="5" t="n">
        <v>13102</v>
      </c>
    </row>
    <row r="5" spans="1:5">
      <c r="A5" s="4" t="s">
        <v>339</v>
      </c>
      <c r="B5" s="5" t="n">
        <v>794</v>
      </c>
      <c r="C5" s="5" t="n">
        <v>381</v>
      </c>
      <c r="D5" s="5" t="n">
        <v>816</v>
      </c>
      <c r="E5" s="4" t="s">
        <v>41</v>
      </c>
    </row>
    <row r="6" spans="1:5">
      <c r="A6" s="4" t="s">
        <v>98</v>
      </c>
      <c r="B6" s="5" t="n">
        <v>14767</v>
      </c>
      <c r="C6" s="5" t="n">
        <v>13544</v>
      </c>
      <c r="D6" s="5" t="n">
        <v>14733</v>
      </c>
      <c r="E6" s="5" t="n">
        <v>13102</v>
      </c>
    </row>
    <row r="7" spans="1:5">
      <c r="A7" s="3" t="s">
        <v>93</v>
      </c>
    </row>
    <row r="8" spans="1:5">
      <c r="A8" s="4" t="s">
        <v>94</v>
      </c>
      <c r="B8" s="9" t="n">
        <v>0.44</v>
      </c>
      <c r="C8" s="9" t="n">
        <v>0.12</v>
      </c>
      <c r="D8" s="9" t="n">
        <v>0.51</v>
      </c>
      <c r="E8" s="9" t="n">
        <v>-0.12</v>
      </c>
    </row>
    <row r="9" spans="1:5">
      <c r="A9" s="4" t="s">
        <v>95</v>
      </c>
      <c r="B9" s="9" t="n">
        <v>0.42</v>
      </c>
      <c r="C9" s="9" t="n">
        <v>0.12</v>
      </c>
      <c r="D9" s="9" t="n">
        <v>0.48</v>
      </c>
      <c r="E9" s="9" t="n">
        <v>-0.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3</v>
      </c>
      <c r="D1" s="2" t="s">
        <v>1</v>
      </c>
    </row>
    <row r="2" spans="1:5">
      <c r="B2" s="2" t="s">
        <v>2</v>
      </c>
      <c r="C2" s="2" t="s">
        <v>74</v>
      </c>
      <c r="D2" s="2" t="s">
        <v>2</v>
      </c>
      <c r="E2" s="2" t="s">
        <v>74</v>
      </c>
    </row>
    <row r="3" spans="1:5">
      <c r="A3" s="4" t="s">
        <v>341</v>
      </c>
      <c r="B3" s="5" t="n">
        <v>42</v>
      </c>
      <c r="C3" s="5" t="n">
        <v>2178</v>
      </c>
      <c r="D3" s="5" t="n">
        <v>37</v>
      </c>
      <c r="E3" s="5" t="n">
        <v>2511</v>
      </c>
    </row>
    <row r="4" spans="1:5">
      <c r="A4" s="4" t="s">
        <v>342</v>
      </c>
    </row>
    <row r="5" spans="1:5">
      <c r="A5" s="4" t="s">
        <v>341</v>
      </c>
      <c r="B5" s="5" t="n">
        <v>42</v>
      </c>
      <c r="C5" s="5" t="n">
        <v>1740</v>
      </c>
      <c r="D5" s="5" t="n">
        <v>31</v>
      </c>
      <c r="E5" s="5" t="n">
        <v>1952</v>
      </c>
    </row>
    <row r="6" spans="1:5">
      <c r="A6" s="4" t="s">
        <v>343</v>
      </c>
    </row>
    <row r="7" spans="1:5">
      <c r="A7" s="4" t="s">
        <v>341</v>
      </c>
      <c r="B7" s="4" t="s">
        <v>41</v>
      </c>
      <c r="C7" s="5" t="n">
        <v>334</v>
      </c>
      <c r="D7" s="5" t="n">
        <v>6</v>
      </c>
      <c r="E7" s="5" t="n">
        <v>395</v>
      </c>
    </row>
    <row r="8" spans="1:5">
      <c r="A8" s="4" t="s">
        <v>344</v>
      </c>
    </row>
    <row r="9" spans="1:5">
      <c r="A9" s="4" t="s">
        <v>341</v>
      </c>
      <c r="B9" s="4" t="s">
        <v>41</v>
      </c>
      <c r="C9" s="5" t="n">
        <v>64</v>
      </c>
      <c r="D9" s="4" t="s">
        <v>41</v>
      </c>
      <c r="E9" s="5" t="n">
        <v>81</v>
      </c>
    </row>
    <row r="10" spans="1:5">
      <c r="A10" s="4" t="s">
        <v>345</v>
      </c>
    </row>
    <row r="11" spans="1:5">
      <c r="A11" s="4" t="s">
        <v>341</v>
      </c>
      <c r="B11" s="4" t="s">
        <v>41</v>
      </c>
      <c r="C11" s="5" t="n">
        <v>40</v>
      </c>
      <c r="D11" s="4" t="s">
        <v>41</v>
      </c>
      <c r="E11" s="5" t="n">
        <v>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73</v>
      </c>
      <c r="D1" s="2" t="s">
        <v>1</v>
      </c>
      <c r="F1" s="2" t="s">
        <v>347</v>
      </c>
    </row>
    <row r="2" spans="1:6">
      <c r="B2" s="2" t="s">
        <v>2</v>
      </c>
      <c r="C2" s="2" t="s">
        <v>74</v>
      </c>
      <c r="D2" s="2" t="s">
        <v>2</v>
      </c>
      <c r="E2" s="2" t="s">
        <v>74</v>
      </c>
      <c r="F2" s="2" t="s">
        <v>30</v>
      </c>
    </row>
    <row r="3" spans="1:6">
      <c r="A3" s="4" t="s">
        <v>348</v>
      </c>
      <c r="B3" s="7" t="n">
        <v>225000</v>
      </c>
      <c r="C3" s="7" t="n">
        <v>61000</v>
      </c>
      <c r="D3" s="7" t="n">
        <v>166000</v>
      </c>
      <c r="E3" s="7" t="n">
        <v>115000</v>
      </c>
    </row>
    <row r="4" spans="1:6">
      <c r="A4" s="4" t="s">
        <v>214</v>
      </c>
      <c r="B4" s="7" t="n">
        <v>50000</v>
      </c>
      <c r="D4" s="7" t="n">
        <v>160000</v>
      </c>
    </row>
    <row r="5" spans="1:6">
      <c r="A5" s="4" t="s">
        <v>349</v>
      </c>
      <c r="D5" s="4" t="s">
        <v>350</v>
      </c>
      <c r="F5" s="4" t="s">
        <v>3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35</v>
      </c>
    </row>
    <row r="2" spans="1:2">
      <c r="A2" s="5" t="n">
        <v>2018</v>
      </c>
      <c r="B2" s="7" t="n">
        <v>2446</v>
      </c>
    </row>
    <row r="3" spans="1:2">
      <c r="A3" s="5" t="n">
        <v>2019</v>
      </c>
      <c r="B3" s="5" t="n">
        <v>2677</v>
      </c>
    </row>
    <row r="4" spans="1:2">
      <c r="A4" s="5" t="n">
        <v>2020</v>
      </c>
      <c r="B4" s="5" t="n">
        <v>2743</v>
      </c>
    </row>
    <row r="5" spans="1:2">
      <c r="A5" s="5" t="n">
        <v>2021</v>
      </c>
      <c r="B5" s="5" t="n">
        <v>2593</v>
      </c>
    </row>
    <row r="6" spans="1:2">
      <c r="A6" s="5" t="n">
        <v>2022</v>
      </c>
      <c r="B6" s="5" t="n">
        <v>2477</v>
      </c>
    </row>
    <row r="7" spans="1:2">
      <c r="A7" s="4" t="s">
        <v>352</v>
      </c>
      <c r="B7" s="5" t="n">
        <v>838</v>
      </c>
    </row>
    <row r="8" spans="1:2">
      <c r="A8" s="4" t="s">
        <v>353</v>
      </c>
      <c r="B8" s="7" t="n">
        <v>137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4" t="s">
        <v>92</v>
      </c>
      <c r="B3" s="7" t="n">
        <v>6188</v>
      </c>
      <c r="C3" s="7" t="n">
        <v>1644</v>
      </c>
      <c r="D3" s="7" t="n">
        <v>7113</v>
      </c>
      <c r="E3" s="7" t="n">
        <v>-1636</v>
      </c>
    </row>
    <row r="4" spans="1:5">
      <c r="A4" s="3" t="s">
        <v>100</v>
      </c>
    </row>
    <row r="5" spans="1:5">
      <c r="A5" s="4" t="s">
        <v>101</v>
      </c>
      <c r="B5" s="5" t="n">
        <v>5</v>
      </c>
      <c r="C5" s="5" t="n">
        <v>-24</v>
      </c>
      <c r="D5" s="5" t="n">
        <v>13</v>
      </c>
      <c r="E5" s="5" t="n">
        <v>56</v>
      </c>
    </row>
    <row r="6" spans="1:5">
      <c r="A6" s="4" t="s">
        <v>102</v>
      </c>
      <c r="B6" s="4" t="s">
        <v>41</v>
      </c>
      <c r="C6" s="5" t="n">
        <v>-1</v>
      </c>
      <c r="D6" s="5" t="n">
        <v>-4</v>
      </c>
      <c r="E6" s="5" t="n">
        <v>-1</v>
      </c>
    </row>
    <row r="7" spans="1:5">
      <c r="A7" s="4" t="s">
        <v>103</v>
      </c>
      <c r="B7" s="5" t="n">
        <v>5</v>
      </c>
      <c r="C7" s="5" t="n">
        <v>-25</v>
      </c>
      <c r="D7" s="5" t="n">
        <v>9</v>
      </c>
      <c r="E7" s="5" t="n">
        <v>55</v>
      </c>
    </row>
    <row r="8" spans="1:5">
      <c r="A8" s="4" t="s">
        <v>104</v>
      </c>
      <c r="B8" s="4" t="s">
        <v>41</v>
      </c>
      <c r="C8" s="5" t="n">
        <v>-9</v>
      </c>
      <c r="D8" s="4" t="s">
        <v>41</v>
      </c>
      <c r="E8" s="5" t="n">
        <v>20</v>
      </c>
    </row>
    <row r="9" spans="1:5">
      <c r="A9" s="4" t="s">
        <v>105</v>
      </c>
      <c r="B9" s="5" t="n">
        <v>5</v>
      </c>
      <c r="C9" s="5" t="n">
        <v>-16</v>
      </c>
      <c r="D9" s="5" t="n">
        <v>9</v>
      </c>
      <c r="E9" s="5" t="n">
        <v>35</v>
      </c>
    </row>
    <row r="10" spans="1:5">
      <c r="A10" s="4" t="s">
        <v>106</v>
      </c>
      <c r="B10" s="7" t="n">
        <v>6193</v>
      </c>
      <c r="C10" s="7" t="n">
        <v>1628</v>
      </c>
      <c r="D10" s="7" t="n">
        <v>7122</v>
      </c>
      <c r="E10" s="7" t="n">
        <v>-16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2</v>
      </c>
      <c r="B4" s="7" t="n">
        <v>7113</v>
      </c>
      <c r="C4" s="7" t="n">
        <v>-1636</v>
      </c>
    </row>
    <row r="5" spans="1:3">
      <c r="A5" s="3" t="s">
        <v>109</v>
      </c>
    </row>
    <row r="6" spans="1:3">
      <c r="A6" s="4" t="s">
        <v>110</v>
      </c>
      <c r="B6" s="5" t="n">
        <v>3623</v>
      </c>
      <c r="C6" s="5" t="n">
        <v>2652</v>
      </c>
    </row>
    <row r="7" spans="1:3">
      <c r="A7" s="4" t="s">
        <v>111</v>
      </c>
      <c r="B7" s="5" t="n">
        <v>750</v>
      </c>
      <c r="C7" s="5" t="n">
        <v>733</v>
      </c>
    </row>
    <row r="8" spans="1:3">
      <c r="A8" s="4" t="s">
        <v>112</v>
      </c>
      <c r="B8" s="5" t="n">
        <v>-67</v>
      </c>
      <c r="C8" s="5" t="n">
        <v>-45</v>
      </c>
    </row>
    <row r="9" spans="1:3">
      <c r="A9" s="3" t="s">
        <v>113</v>
      </c>
    </row>
    <row r="10" spans="1:3">
      <c r="A10" s="4" t="s">
        <v>114</v>
      </c>
      <c r="B10" s="5" t="n">
        <v>-3048</v>
      </c>
      <c r="C10" s="5" t="n">
        <v>-61</v>
      </c>
    </row>
    <row r="11" spans="1:3">
      <c r="A11" s="4" t="s">
        <v>35</v>
      </c>
      <c r="B11" s="5" t="n">
        <v>-8751</v>
      </c>
      <c r="C11" s="5" t="n">
        <v>-4400</v>
      </c>
    </row>
    <row r="12" spans="1:3">
      <c r="A12" s="4" t="s">
        <v>36</v>
      </c>
      <c r="B12" s="5" t="n">
        <v>-633</v>
      </c>
      <c r="C12" s="5" t="n">
        <v>-690</v>
      </c>
    </row>
    <row r="13" spans="1:3">
      <c r="A13" s="4" t="s">
        <v>43</v>
      </c>
      <c r="B13" s="5" t="n">
        <v>-1</v>
      </c>
      <c r="C13" s="5" t="n">
        <v>-60</v>
      </c>
    </row>
    <row r="14" spans="1:3">
      <c r="A14" s="4" t="s">
        <v>46</v>
      </c>
      <c r="B14" s="5" t="n">
        <v>3207</v>
      </c>
      <c r="C14" s="5" t="n">
        <v>1324</v>
      </c>
    </row>
    <row r="15" spans="1:3">
      <c r="A15" s="4" t="s">
        <v>47</v>
      </c>
      <c r="B15" s="5" t="n">
        <v>4757</v>
      </c>
      <c r="C15" s="5" t="n">
        <v>886</v>
      </c>
    </row>
    <row r="16" spans="1:3">
      <c r="A16" s="4" t="s">
        <v>52</v>
      </c>
      <c r="B16" s="4" t="s">
        <v>41</v>
      </c>
      <c r="C16" s="5" t="n">
        <v>-247</v>
      </c>
    </row>
    <row r="17" spans="1:3">
      <c r="A17" s="4" t="s">
        <v>48</v>
      </c>
      <c r="B17" s="5" t="n">
        <v>652</v>
      </c>
      <c r="C17" s="5" t="n">
        <v>-1187</v>
      </c>
    </row>
    <row r="18" spans="1:3">
      <c r="A18" s="4" t="s">
        <v>51</v>
      </c>
      <c r="B18" s="5" t="n">
        <v>3</v>
      </c>
      <c r="C18" s="5" t="n">
        <v>-18</v>
      </c>
    </row>
    <row r="19" spans="1:3">
      <c r="A19" s="4" t="s">
        <v>115</v>
      </c>
      <c r="B19" s="5" t="n">
        <v>7605</v>
      </c>
      <c r="C19" s="5" t="n">
        <v>-2749</v>
      </c>
    </row>
    <row r="20" spans="1:3">
      <c r="A20" s="3" t="s">
        <v>116</v>
      </c>
    </row>
    <row r="21" spans="1:3">
      <c r="A21" s="4" t="s">
        <v>117</v>
      </c>
      <c r="B21" s="5" t="n">
        <v>-443</v>
      </c>
      <c r="C21" s="5" t="n">
        <v>-311</v>
      </c>
    </row>
    <row r="22" spans="1:3">
      <c r="A22" s="4" t="s">
        <v>118</v>
      </c>
      <c r="B22" s="5" t="n">
        <v>53</v>
      </c>
      <c r="C22" s="5" t="n">
        <v>17</v>
      </c>
    </row>
    <row r="23" spans="1:3">
      <c r="A23" s="4" t="s">
        <v>119</v>
      </c>
      <c r="B23" s="5" t="n">
        <v>9154</v>
      </c>
      <c r="C23" s="5" t="n">
        <v>6153</v>
      </c>
    </row>
    <row r="24" spans="1:3">
      <c r="A24" s="4" t="s">
        <v>120</v>
      </c>
      <c r="B24" s="5" t="n">
        <v>39612</v>
      </c>
      <c r="C24" s="5" t="n">
        <v>20135</v>
      </c>
    </row>
    <row r="25" spans="1:3">
      <c r="A25" s="4" t="s">
        <v>121</v>
      </c>
      <c r="B25" s="5" t="n">
        <v>-44156</v>
      </c>
      <c r="C25" s="5" t="n">
        <v>-23944</v>
      </c>
    </row>
    <row r="26" spans="1:3">
      <c r="A26" s="4" t="s">
        <v>122</v>
      </c>
      <c r="B26" s="5" t="n">
        <v>4220</v>
      </c>
      <c r="C26" s="5" t="n">
        <v>2050</v>
      </c>
    </row>
    <row r="27" spans="1:3">
      <c r="A27" s="3" t="s">
        <v>123</v>
      </c>
    </row>
    <row r="28" spans="1:3">
      <c r="A28" s="4" t="s">
        <v>124</v>
      </c>
      <c r="B28" s="5" t="n">
        <v>-13776</v>
      </c>
      <c r="C28" s="5" t="n">
        <v>-4873</v>
      </c>
    </row>
    <row r="29" spans="1:3">
      <c r="A29" s="4" t="s">
        <v>125</v>
      </c>
      <c r="B29" s="5" t="n">
        <v>4566</v>
      </c>
      <c r="C29" s="5" t="n">
        <v>6798</v>
      </c>
    </row>
    <row r="30" spans="1:3">
      <c r="A30" s="4" t="s">
        <v>126</v>
      </c>
      <c r="B30" s="5" t="n">
        <v>-1332</v>
      </c>
      <c r="C30" s="5" t="n">
        <v>-601</v>
      </c>
    </row>
    <row r="31" spans="1:3">
      <c r="A31" s="4" t="s">
        <v>127</v>
      </c>
      <c r="B31" s="5" t="n">
        <v>-274</v>
      </c>
      <c r="C31" s="5" t="n">
        <v>-218</v>
      </c>
    </row>
    <row r="32" spans="1:3">
      <c r="A32" s="4" t="s">
        <v>128</v>
      </c>
      <c r="B32" s="5" t="n">
        <v>-10816</v>
      </c>
      <c r="C32" s="5" t="n">
        <v>1106</v>
      </c>
    </row>
    <row r="33" spans="1:3">
      <c r="A33" s="4" t="s">
        <v>129</v>
      </c>
      <c r="B33" s="5" t="n">
        <v>1009</v>
      </c>
      <c r="C33" s="5" t="n">
        <v>407</v>
      </c>
    </row>
    <row r="34" spans="1:3">
      <c r="A34" s="4" t="s">
        <v>130</v>
      </c>
      <c r="B34" s="5" t="n">
        <v>13775</v>
      </c>
      <c r="C34" s="5" t="n">
        <v>10868</v>
      </c>
    </row>
    <row r="35" spans="1:3">
      <c r="A35" s="4" t="s">
        <v>131</v>
      </c>
      <c r="B35" s="5" t="n">
        <v>14784</v>
      </c>
      <c r="C35" s="5" t="n">
        <v>11275</v>
      </c>
    </row>
    <row r="36" spans="1:3">
      <c r="A36" s="3" t="s">
        <v>132</v>
      </c>
    </row>
    <row r="37" spans="1:3">
      <c r="A37" s="4" t="s">
        <v>133</v>
      </c>
      <c r="B37" s="7" t="n">
        <v>257</v>
      </c>
      <c r="C37" s="7" t="n">
        <v>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3:08Z</dcterms:created>
  <dcterms:modified xmlns:dcterms="http://purl.org/dc/terms/" xmlns:xsi="http://www.w3.org/2001/XMLSchema-instance" xsi:type="dcterms:W3CDTF">2017-11-07T16:13:08Z</dcterms:modified>
</cp:coreProperties>
</file>